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Long-term Debt" sheetId="10" state="visible" r:id="rId10"/>
    <sheet xmlns:r="http://schemas.openxmlformats.org/officeDocument/2006/relationships" name="Major Customers" sheetId="11" state="visible" r:id="rId11"/>
    <sheet xmlns:r="http://schemas.openxmlformats.org/officeDocument/2006/relationships" name="Risk Management" sheetId="12" state="visible" r:id="rId12"/>
    <sheet xmlns:r="http://schemas.openxmlformats.org/officeDocument/2006/relationships" name="Parent Financial Statements" sheetId="13" state="visible" r:id="rId13"/>
    <sheet xmlns:r="http://schemas.openxmlformats.org/officeDocument/2006/relationships" name="Organization and Significant _2" sheetId="14" state="visible" r:id="rId14"/>
    <sheet xmlns:r="http://schemas.openxmlformats.org/officeDocument/2006/relationships" name="Organization and Significant _3" sheetId="15" state="visible" r:id="rId15"/>
    <sheet xmlns:r="http://schemas.openxmlformats.org/officeDocument/2006/relationships" name="Inventories (Tables)" sheetId="16" state="visible" r:id="rId16"/>
    <sheet xmlns:r="http://schemas.openxmlformats.org/officeDocument/2006/relationships" name="Property and Equipment (Tables)" sheetId="17" state="visible" r:id="rId17"/>
    <sheet xmlns:r="http://schemas.openxmlformats.org/officeDocument/2006/relationships" name="Long-term Debt (Tables)" sheetId="18" state="visible" r:id="rId18"/>
    <sheet xmlns:r="http://schemas.openxmlformats.org/officeDocument/2006/relationships" name="Major Customers (Tables)" sheetId="19" state="visible" r:id="rId19"/>
    <sheet xmlns:r="http://schemas.openxmlformats.org/officeDocument/2006/relationships" name="Risk Management (Tables)" sheetId="20" state="visible" r:id="rId20"/>
    <sheet xmlns:r="http://schemas.openxmlformats.org/officeDocument/2006/relationships" name="Parent Financial Statements (Ta" sheetId="21" state="visible" r:id="rId21"/>
    <sheet xmlns:r="http://schemas.openxmlformats.org/officeDocument/2006/relationships" name="Organization and Significant _4" sheetId="22" state="visible" r:id="rId22"/>
    <sheet xmlns:r="http://schemas.openxmlformats.org/officeDocument/2006/relationships" name="Organization and Significant _5" sheetId="23" state="visible" r:id="rId23"/>
    <sheet xmlns:r="http://schemas.openxmlformats.org/officeDocument/2006/relationships" name="Organization and Significant _6" sheetId="24" state="visible" r:id="rId24"/>
    <sheet xmlns:r="http://schemas.openxmlformats.org/officeDocument/2006/relationships" name="Inventories - Summary of Invent" sheetId="25" state="visible" r:id="rId25"/>
    <sheet xmlns:r="http://schemas.openxmlformats.org/officeDocument/2006/relationships" name="Property and Equipment - Summar" sheetId="26" state="visible" r:id="rId26"/>
    <sheet xmlns:r="http://schemas.openxmlformats.org/officeDocument/2006/relationships" name="Long-term Debt - Summary of Lon" sheetId="27" state="visible" r:id="rId27"/>
    <sheet xmlns:r="http://schemas.openxmlformats.org/officeDocument/2006/relationships" name="Long-term Debt - Schedule of Ma" sheetId="28" state="visible" r:id="rId28"/>
    <sheet xmlns:r="http://schemas.openxmlformats.org/officeDocument/2006/relationships" name="Long-term Debt - Additional Inf" sheetId="29" state="visible" r:id="rId29"/>
    <sheet xmlns:r="http://schemas.openxmlformats.org/officeDocument/2006/relationships" name="Major Customers - Additional In" sheetId="30" state="visible" r:id="rId30"/>
    <sheet xmlns:r="http://schemas.openxmlformats.org/officeDocument/2006/relationships" name="Major Customers - Sales and Rec" sheetId="31" state="visible" r:id="rId31"/>
    <sheet xmlns:r="http://schemas.openxmlformats.org/officeDocument/2006/relationships" name="Risk Management - Fixed Price F" sheetId="32" state="visible" r:id="rId32"/>
    <sheet xmlns:r="http://schemas.openxmlformats.org/officeDocument/2006/relationships" name="Parent Financial Statements - A" sheetId="33" state="visible" r:id="rId33"/>
    <sheet xmlns:r="http://schemas.openxmlformats.org/officeDocument/2006/relationships" name="Parent Financial Statements - B" sheetId="34" state="visible" r:id="rId34"/>
    <sheet xmlns:r="http://schemas.openxmlformats.org/officeDocument/2006/relationships" name="Parent Financial Statements -_2" sheetId="35" state="visible" r:id="rId35"/>
    <sheet xmlns:r="http://schemas.openxmlformats.org/officeDocument/2006/relationships" name="Parent Financial Statements - S" sheetId="36" state="visible" r:id="rId36"/>
    <sheet xmlns:r="http://schemas.openxmlformats.org/officeDocument/2006/relationships" name="Parent Financial Statements -_3" sheetId="37" state="visible" r:id="rId37"/>
  </sheets>
  <definedNames/>
  <calcPr calcId="124519" fullCalcOnLoad="1"/>
</workbook>
</file>

<file path=xl/sharedStrings.xml><?xml version="1.0" encoding="utf-8"?>
<sst xmlns="http://schemas.openxmlformats.org/spreadsheetml/2006/main" uniqueCount="418">
  <si>
    <t>Document and Entity Information - shares</t>
  </si>
  <si>
    <t>9 Months Ended</t>
  </si>
  <si>
    <t>Jun. 30, 2019</t>
  </si>
  <si>
    <t>Aug. 01, 2019</t>
  </si>
  <si>
    <t>Document And Entity Information [Abstract]</t>
  </si>
  <si>
    <t>Document Type</t>
  </si>
  <si>
    <t>10-Q</t>
  </si>
  <si>
    <t>Amendment Flag</t>
  </si>
  <si>
    <t>false</t>
  </si>
  <si>
    <t>Document Period End Date</t>
  </si>
  <si>
    <t>Jun. 30,
		2019</t>
  </si>
  <si>
    <t>Document Fiscal Year Focus</t>
  </si>
  <si>
    <t>2019</t>
  </si>
  <si>
    <t>Document Fiscal Period Focus</t>
  </si>
  <si>
    <t>Q3</t>
  </si>
  <si>
    <t>Entity Registrant Name</t>
  </si>
  <si>
    <t>ADVANCED BIOENERGY, LLC</t>
  </si>
  <si>
    <t>Entity Central Index Key</t>
  </si>
  <si>
    <t>0001325740</t>
  </si>
  <si>
    <t>Current Fiscal Year End Date</t>
  </si>
  <si>
    <t>--09-30</t>
  </si>
  <si>
    <t>Entity Filer Category</t>
  </si>
  <si>
    <t>Non-accelerated Filer</t>
  </si>
  <si>
    <t>Entity Current Reporting Status</t>
  </si>
  <si>
    <t>Yes</t>
  </si>
  <si>
    <t>Entity Shell Company</t>
  </si>
  <si>
    <t>Entity Small Business</t>
  </si>
  <si>
    <t>Entity Emerging Growth Company</t>
  </si>
  <si>
    <t>Entity File Number</t>
  </si>
  <si>
    <t>000-52421</t>
  </si>
  <si>
    <t>Entity Tax Identification Number</t>
  </si>
  <si>
    <t>202281511</t>
  </si>
  <si>
    <t>Entity Address, Address Line One</t>
  </si>
  <si>
    <t>8000 Norman Center Drive</t>
  </si>
  <si>
    <t>Entity Address, Address Line Two</t>
  </si>
  <si>
    <t>Suite 610</t>
  </si>
  <si>
    <t>Entity Address, City or Town</t>
  </si>
  <si>
    <t>Bloomington</t>
  </si>
  <si>
    <t>Entity Address, State or Province</t>
  </si>
  <si>
    <t>Minnesota</t>
  </si>
  <si>
    <t>Entity Address, Postal Zip Code</t>
  </si>
  <si>
    <t>55437</t>
  </si>
  <si>
    <t>City Area Code</t>
  </si>
  <si>
    <t>763</t>
  </si>
  <si>
    <t>Local Phone Number</t>
  </si>
  <si>
    <t>226-2701</t>
  </si>
  <si>
    <t>Entity Common Stock, Shares Outstanding</t>
  </si>
  <si>
    <t>Consolidated Balance Sheets - USD ($) $ in Thousands</t>
  </si>
  <si>
    <t>Sep. 30, 2018</t>
  </si>
  <si>
    <t>Current assets:</t>
  </si>
  <si>
    <t>Cash and cash equivalents</t>
  </si>
  <si>
    <t>Accounts receivable:</t>
  </si>
  <si>
    <t>Trade accounts receivable</t>
  </si>
  <si>
    <t>Other receivables</t>
  </si>
  <si>
    <t>Inventories</t>
  </si>
  <si>
    <t>Prepaid expenses</t>
  </si>
  <si>
    <t>Total current assets</t>
  </si>
  <si>
    <t>Property and equipment, net</t>
  </si>
  <si>
    <t>Other assets</t>
  </si>
  <si>
    <t>Total assets</t>
  </si>
  <si>
    <t>Current liabilities:</t>
  </si>
  <si>
    <t>Accounts payable</t>
  </si>
  <si>
    <t>Accrued expenses</t>
  </si>
  <si>
    <t>Current portion of long-term debt (stated principal amount of $22,379 and $1,000 at June 30, 2019 and September 30, 2018, respectively)</t>
  </si>
  <si>
    <t>Total current liabilities</t>
  </si>
  <si>
    <t>Other liabilities</t>
  </si>
  <si>
    <t>Long-term debt (stated principal amount of $0 and $19,000 at June 30, 2019 and September 30, 2018, respectively)</t>
  </si>
  <si>
    <t>Total liabilities</t>
  </si>
  <si>
    <t>Members' equity:</t>
  </si>
  <si>
    <t>Members' capital, no par value, 25,410,851 units issued and outstanding</t>
  </si>
  <si>
    <t>Accumulated deficit</t>
  </si>
  <si>
    <t>Total members' equity</t>
  </si>
  <si>
    <t>Total liabilities and members' equity</t>
  </si>
  <si>
    <t>Consolidated Balance Sheets (Parenthetical) - USD ($) $ in Thousands</t>
  </si>
  <si>
    <t>Statement Of Financial Position [Abstract]</t>
  </si>
  <si>
    <t>Current portion of long-term debt (stated principal amount)</t>
  </si>
  <si>
    <t>Principal amount of long-term debt</t>
  </si>
  <si>
    <t>Members' capital, par value</t>
  </si>
  <si>
    <t xml:space="preserve"> </t>
  </si>
  <si>
    <t>Members' capital, units issued</t>
  </si>
  <si>
    <t>Members' capital, units outstanding</t>
  </si>
  <si>
    <t>Consolidated Statements of Operations - USD ($) shares in Thousands, $ in Thousands</t>
  </si>
  <si>
    <t>3 Months Ended</t>
  </si>
  <si>
    <t>Jun. 30, 2018</t>
  </si>
  <si>
    <t>Net sales</t>
  </si>
  <si>
    <t>Type of Revenue [Extensible List]</t>
  </si>
  <si>
    <t>ck0001325740:EthanolAndRelatedProductsMember</t>
  </si>
  <si>
    <t>Cost of goods sold</t>
  </si>
  <si>
    <t>Type of Cost, Good or Service [Extensible List]</t>
  </si>
  <si>
    <t>Gross profit (loss)</t>
  </si>
  <si>
    <t>Selling, general and administrative expenses</t>
  </si>
  <si>
    <t>Operating loss</t>
  </si>
  <si>
    <t>Other income, net</t>
  </si>
  <si>
    <t>Interest income</t>
  </si>
  <si>
    <t>Interest expense</t>
  </si>
  <si>
    <t>Net loss</t>
  </si>
  <si>
    <t>Weighted average units outstanding - basic and diluted</t>
  </si>
  <si>
    <t>Loss per unit - basic and diluted</t>
  </si>
  <si>
    <t>Consolidated Statement of Changes in Members' Equity - USD ($) $ in Thousands</t>
  </si>
  <si>
    <t>Total</t>
  </si>
  <si>
    <t>Member's Capital [Member]</t>
  </si>
  <si>
    <t>Accumulated Deficit [Member]</t>
  </si>
  <si>
    <t>Beginning Balance at Sep. 30, 2017</t>
  </si>
  <si>
    <t>Beginning Balance, shares at Sep. 30, 2017</t>
  </si>
  <si>
    <t>Ending Balance at Jun. 30, 2018</t>
  </si>
  <si>
    <t>Ending Balance, shares at Jun. 30, 2018</t>
  </si>
  <si>
    <t>Beginning Balance at Mar. 31, 2018</t>
  </si>
  <si>
    <t>Beginning Balance, shares at Mar. 31, 2018</t>
  </si>
  <si>
    <t>Beginning Balance at Sep. 30, 2018</t>
  </si>
  <si>
    <t>Beginning Balance, shares at Sep. 30, 2018</t>
  </si>
  <si>
    <t>Ending Balance at Jun. 30, 2019</t>
  </si>
  <si>
    <t>Ending Balance, shares at Jun. 30, 2019</t>
  </si>
  <si>
    <t>Beginning Balance at Mar. 31, 2019</t>
  </si>
  <si>
    <t>Beginning Balance, shares at Mar. 31, 2019</t>
  </si>
  <si>
    <t>Consolidated Statements of Cash Flows - USD ($) $ in Thousands</t>
  </si>
  <si>
    <t>Cash flows from operating activities:</t>
  </si>
  <si>
    <t>Adjustments to reconcile net loss to operating activities cash flows:</t>
  </si>
  <si>
    <t>Depreciation</t>
  </si>
  <si>
    <t>Amortization of deferred financing costs</t>
  </si>
  <si>
    <t>Amortization of deferred rent</t>
  </si>
  <si>
    <t>Gain on disposal of assets</t>
  </si>
  <si>
    <t>Change in working capital components:</t>
  </si>
  <si>
    <t>Net cash provided by (used in) operating activities</t>
  </si>
  <si>
    <t>Cash flows from investing activities:</t>
  </si>
  <si>
    <t>Purchase of property and equipment</t>
  </si>
  <si>
    <t>Proceeds from sale of assets</t>
  </si>
  <si>
    <t>Change in other assets</t>
  </si>
  <si>
    <t>Net cash used in investing activities</t>
  </si>
  <si>
    <t>Cash flows from financing activities:</t>
  </si>
  <si>
    <t>Payments on debt</t>
  </si>
  <si>
    <t>Proceeds from debt</t>
  </si>
  <si>
    <t>Payment of deferred financing costs</t>
  </si>
  <si>
    <t>Net cash provided by (used in) financing activities</t>
  </si>
  <si>
    <t>Net decrease in cash, cash equivalents and restricted cash</t>
  </si>
  <si>
    <t>Beginning cash, cash equivalents and restricted cash</t>
  </si>
  <si>
    <t>Ending cash, cash equivalents and restricted cash</t>
  </si>
  <si>
    <t>Supplemental disclosure of cash flow information:</t>
  </si>
  <si>
    <t>Cash paid for interest</t>
  </si>
  <si>
    <t>Supplemental disclosure of non-cash financing and investing activities:</t>
  </si>
  <si>
    <t>Accounts payable and accrued expenses related to fixed assets</t>
  </si>
  <si>
    <t>Organization and Significant Accounting Policies</t>
  </si>
  <si>
    <t>Organization Consolidation And Presentation Of Financial Statements [Abstract]</t>
  </si>
  <si>
    <t>1. Organization and Significant Accounting Policies The consolidated financial statements include the accounts of Advanced BioEnergy, LLC (“ABE” or the “Company”) and its wholly owned subsidiary, ABE South Dakota, LLC (“ABE South Dakota”). Substantially all of the assets of the Company’s ABE Fairmont, LLC subsidiary were sold in December 2012 and ABE Fairmont, LLC has been liquidated and dissolved. All intercompany balances and transactions have been eliminated in consolidation. The accompanying unaudited consolidated financial statements have been prepared in conformity with U.S. generally accepted accounting principles, or GAAP, for interim financial information and the instructions to Form 10-Q and Article 10 of Regulation S-X. Accordingly, they do not include all of the information and footnotes required by GAAP for complete financial statements. The interim financial statements should be read in conjunction with the audited financial statements and notes thereto contained in the Company’s Annual Report on Form 10-K for the year ended September 30, 2018. The financial information as of June 30, 2019 and the results of operations for the three and nine months ended June 30, 2019 are not necessarily indicative of the results for the fiscal year ending September 30, 2019. In the opinion of management, the interim financial statements reflect all normal recurring adjustments necessary for fair presentation. The Company currently owns two ethanol production facilities in Aberdeen and Huron, South Dakota with a combined production capacity of 80 million gallons per year. Cash, Cash Equivalents, and Restricted Cash 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The following table provides a reconciliation of cash and cash equivalents, and restricted cash reported within the consolidated balance sheet that sum to the total of the same such amounts in the consolidated statement of cash flows (in thousands):
June 30,
June 30,
2019
2018
Cash and cash equivalents
$
2,294
$
14,052
Restricted cash
-
1,000
Total cash, cash equivalents and restricted cash shown in the statement of cash flows
$
2,294
$
15,052
Fair Value of Financial Instruments Financial instruments include cash, cash equivalents and restricted cash, accounts receivable, accounts payable, accrued expenses, and long-term debt. The fair value of the long-term debt is estimated on level 3 inputs based on current anticipated interest rate that management believes would currently be available to the Company for similar debt, taking into account the current credit risk of the Company and other market factors. Based on these factors, the fair value of the long-term debt is currently estimated at carrying value. Excluding cash and cash equivalents, the fair value of the other financial instruments are estimated to approximate carrying value due to the short-term nature of these instruments, and are considered to be Level 3 inputs. Receivables Credit sales are made to a relatively small number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 There was no allowance for doubtful accounts recorded at June 30, 2019 or September 30, 2018. Inventories Ethanol inventory, raw materials, work-in-process and parts inventory are valued using methods that approximate the lower of cost (first-in, first-out) or net realizable value (“NRV”). Distillers grains and related products are stated at NRV. In the valuation of inventories and purchase and sale commitments, the Company determines NRV by estimated selling price in the ordinary course of business, less reasonably predictable costs of completion, disposal, and transportation. Property and Equipment Property and equipment is carried at cost less accumulated depreciation computed using the straight-line method over the estimated useful lives:
Office equipment
3-7 Years
Other equipment
1-5 Years
Process equipment
15 Years
Buildings
40 Years Interest capitalized in property and equipment was $235,000 and $0 for the nine months ended June 30, 2019 and 2018, respectively. Maintenance and repairs are charged to expense as incurred; major improvements and betterments are capitalized. Long-lived assets are reviewed for impairment whenever events or changes in circumstances indicate that the carrying amount of the asset may not be recoverable. An impairment is recognized when estimated undiscounted future cash flows from operations are less than the carrying value of the asset group. An impairment loss is measured by the amount by which the carrying value of the asset exceeds the estimated fair value on that date. Commodity Sales and Purchase Contracts, Derivative Instruments The Company enters into forward sales contracts for ethanol, distillers and corn oil, and purchase contracts for corn and natural gas. The Company classifies these sales and purchase contracts as normal sales and purchase contracts and accordingly these contracts are not marked to market. These contracts provide for the sale or purchase of an item other than a financial instrument or derivative instrument that will be delivered in quantities expected to be sold or used over a reasonable period in the normal course of business. In addition, certain derivative financial instruments that meet the criteria for derivative accounting treatment also qualify for a scope exception to derivative accounting, as they are considered normal purchases and sales. The availability of this exception is based on the assumption that the Company has the ability and it is probable that it will deliver or take delivery of the underlying item. Derivatives that are considered to be normal purchases and sales are exempt from derivative accounting treatment, and are accounted for under accrual accounting. Revenue Recognition Effective October 1, 2018, the Company adopted the new guidance of Accounting Standard Codification (“ASC”) Topic 606, “Revenue from Contracts with Customers” (Topic 606) using the modified retrospective approach. Topic 606 requires the Company to recognize revenue to reflect the transfer of promised goods or services to customers in an amount that reflects the consideration to which ABE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a point in time. The majority of the Company’s contracts with customers have one performance obligation and a contract duration of one year or less. The adoption of this new guidance did not result in any change to our recognition of revenue. The following is a description of principal activities from which we generate revenue. Revenues from contracts with customers are recognized when control of the promised goods is are transferred to our customers, in an amount that reflects the consideration that we expect to receive in exchange for those goods.
•
Sales of ethanol
•
Sales of distillers grains
•
Sales of distillers corn oil We disclose disaggregation of revenue according to product line, along with accounts receivable from contracts with customers, in Note 5. Income per Unit Basic and diluted loss per-unit is computed using the weighted-average number of vested units outstanding during the period.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Income Taxes The Company has elected to be treated as a partnership for tax purposes and generally does not incur income taxes. Instead, the Company’s earnings and losses are included in the income tax returns of the members. Therefore, no provision or liability for federal or state income taxes has been included in these financial statements. The Company files income tax returns in the U.S. federal and various state jurisdictions. Recent Accounting Pronouncements In February 2016, the ASC was amended and a new accounting standard, ASC Topic 842, “Leases,” was issued to increase the transparency and comparability among organizations by recognizing lease assets and lease liabilities on the balance sheet and disclosing key information about leasing arrangements. To meet that objective, the new standard requires recognition of the assets and liabilities that arise from leases. Accordingly, a lessee will recognize a right-of-use (“ROU”) asset for its right to use the underlying asset and a lease liability for the corresponding lease obligation. The lease liability will initially be measured at the present value of the future minimum lease payments over the lease term. The ROU asset will initially be measured as the sum of the initial lease liability, initial costs directly attributable to negotiating and arranging the lease, and any payments made by the lessee to the lessor at or before the lease commencement date less any lease incentives received. Lessees can make an accounting policy election by class of underlying asset not to recognize a ROU asset and corresponding lease liability for leases with a term of 12 months or less. Accounting by lessors will remain largely unchanged from current U.S. GAAP. There are practical expedients which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fiscal years beginning after December 15, 2018, and interim periods within those years, with early adoption permitted. We have not completed the evaluation of the effect this standard will have on our financial statements, but we believe that adopting this standard may have a material effect on our assets and liabilities due to the recognition of right-of-use assets and liabilities on our consolidated Liquidity, Going Concern Analysis, and Subsequent Event The Company has experienced an extended period of depressed margins which has resulted in a significant decrease in working capital and cash over the past several months. In December 2018, the Company was able to obtain covenant waivers from its lender to cure Events of Default related to covenant compliance and to modify future covenant requirements to allow it to remain in compliance until the margin environment improved. On February 26, 2019, the Company announced that it had retained a financial advisory firm to explore strategic alternatives and help evaluate the opportunities and options available to the Company, which could include the sale of one or both of its ethanol plants. The margin environment did not improve in the ensuing months. As a result, pressure on working capital and cash increased, and the Company was required to seek additional waivers for Events of Default at June 30, 2019 and July 31, 2019. These factors raised substantial doubt as to the Company’s ability to continue as a going concern for the next 12 months. Management believed these factors to be significant due to a lack of liquidity and uncertainty regarding the Company’s ability to meet its financial obligations without additional financing or equity infusion. On August 1, 2019, the Company entered into an Asset Purchase Agreement with Glacial Lakes Energy (“GLE”) under which the Company agreed to sell both its ethanol plants to GLE for a price of $47.5 million plus the value of the inventory at closing. On August 7, 2019, ABE South Dakota then entered into the Fifth Supplement to the Master Credit Agreement described elsewhere in this Form 10-Q, which provided the Company with adequate capital resources to meet its obligations. The Company currently expects the transaction to close in the third or fourth calendar quarter of 2019. Due to management’s plans to sell substantially all of the Company’s assets and the ability of the Company to settle all outstanding Company obligations with the proceeds of the sale, management believes the substantial doubt regarding the Company’s ability to continue as a going concern has been alleviated. Although the Company believes there is a high likelihood the transaction will close, in the event the transaction does not close, unless margins improve significantly, the Company would be required to seek additional debt waivers and possible additional financing while it pursued other strategic alternatives.</t>
  </si>
  <si>
    <t>Inventory Disclosure [Abstract]</t>
  </si>
  <si>
    <t>2. Inventories A summary of inventories is as follows (in thousands):
June 30,
September 30,
2019
2018
Chemicals
$
834
$
783
Work in process
808
677
Ethanol
1,713
1,261
Distillers grain
429
416
Supplies and parts
1,863
1,785
Total
$
5,647
$
4,922</t>
  </si>
  <si>
    <t>Property and Equipment</t>
  </si>
  <si>
    <t>Property Plant And Equipment [Abstract]</t>
  </si>
  <si>
    <t>3. Property and Equipment A summary of property and equipment is as follows (in thousands):
June 30,
September 30,
2019
2018
Land
$
1,838
$
1,811
Buildings
7,786
8,168
Process equipment
110,559
110,348
Other equipment
777
636
Office equipment
378
1,239
Construction in process
8,500
3,561
129,838
125,763
Accumulated depreciation
(94,280
)
(93,552
)
Property and equipment, net
$
35,558
$
32,211</t>
  </si>
  <si>
    <t>Long-term Debt</t>
  </si>
  <si>
    <t>Debt Disclosure [Abstract]</t>
  </si>
  <si>
    <t>4. Long-term Debt A summary of long-term debt is as follows (in thousands, except percentages):
June 30,
2019
June 30,
September 30,
Interest Rate
2019
2018
ABE South Dakota:
Senior debt principal - fixed
6.32%
$
9,000
$
-
Senior debt principal - variable
5.95%
13,379
20,000
Deferred financing costs
N/A
(219
)
(262
)
Total outstanding
$
22,160
$
19,738
The estimated maturities of debt are as follows (in thousands):
Senior Debt
Deferred
Due By June 30:
Principal
Financing
Total
2020
$
22,379
$
(219
)
$
22,160
Total debt
$
22,379
$
(219
)
$
22,160
2015 Senior Credit Agreement for the South Dakota Plants On December 29, 2015, ABE South Dakota entered into a Master Credit Agreement (“2015 Credit Agreement”) with AgCountry Farm Credit Services, PCA as lender, (“AgCountry”) to refinance its existing 2010 Senior Credit Agreement. On December 29, 2015, the Company also entered into (i) a First Supplement to the 2015 Credit Agreement covering a $10.0 million Revolving Term Facility and (ii) a Second Supplement covering a $20.0 million Term Loan. The transaction funded on December 30, 2015. The $20.0 million Term Loan has a fixed interest rate (“Fixed Rate”) at June 30, 2019. On October 26, 2018, the Company elected to lock in a fixed rate of 6.4%, rather than a variable rate, on the remaining balance of the Term Loan. On January 2, 2019, the Company entered into an Interest Rate Conversation Agreement with AgCountry, under which the Fixed Rate of 6.4% was reduced to 6.32% for the remainder of the loan term. The Company may elect one or more fixed or adjustable interest rates, rather than a variable rate, based on AgCountry’s cost of funds at the time of the election, plus the margin of 350 basis points. Any election must apply to $1.0 million, plus accrued interest, on the Term Loan. The Term Loan was originally scheduled to be fully amortized over five years with the final payment on January 1, 2021. As described below, the payments originally due in January, April and July 2019 have been deferred and are now due at the end of the term, or January 1, 2021. At June 30, 2019, the balance of the Term Loan was $9.0 million. The $10.0 million Revolving Term Facility has a variable rate (“Variable Rate”) equal to the one-month LIBOR rate plus an initial Margin of 350 basis points. At June 30, 2019, the Variable Rate was equal to the one-month LIBOR rate of 2.45% plus a Margin of 350 basis points. Borrowings under the Revolving Term Facility may be advanced, repaid and re-borrowed during the term. The Company is required to make quarterly interest payments on the Revolving Term Facility, with the full principal amount outstanding due on January 1, 2021. Under the Revolving Term Facility, the Company is required to pay unused commitment fees of 50 basis points. At June 30, 2019, the balance of the Revolving Term Facility was $10.0 million. The Margin will (i) decrease to 3.25% when the aggregate principal balance of all outstanding loans and the unfunded commitment level is $20.0 million or less, and (ii) decrease to 3.00% when this amount is $15.0 million or less. At June 30, 2019, the principal balance of all outstanding loans was $22.2 million, and the unfunded commitment level was $1.6 million. ABE South Dakota also entered into a Security Agreement with AgCountry under which borrowings under the 2015 Credit Agreement are secured by substantially all of ABE South Dakota’s assets. AgCountry holds a first priority security interest and mortgage in all inventory, accounts receivable, intangibles, equipment, fixtures, buildings, and a first mortgage in land owned or leased by ABE South Dakota. The 2015 Credit Agreement also includes customary financial and non-financial covenants that limit capital expenditures, distributions and debt and require minimum working capital, current ratio, debt to EBITDA, and fixed charge coverage ratios. 2018 Construction and Term Loan On March 13, 2018, ABE South Dakota entered into the Fourth Supplement to the 2015 Credit Agreement (“2018 Term Loan”) with AgCountry to finance a grain storage and receiving facility at the Aberdeen plant. The agreement provides for a $5.0 million multiple advance credit facility. The loan has a variable interest rate equal to the one-month LIBOR rate plus a “Margin” of 350 basis points. During the construction period, the Company will make quarterly interest payments in arrears on the first day of each quarter. Upon completion of construction, the Company will be required to make quarterly principal payments in the amount of $250,000 per quarter, plus accrued interest. The 2018 Term Loan will be fully amortized over five years, with the final payment due on July 1, 2024. At June 30, 2019, $3.4 million had been drawn on the 2018 Term Loan, and $47,000 in loan fees and closing costs had been incurred, which have been classified as deferred financing costs. These deferred financing costs will be amortized as interest expense over the term of the 2018 Term Loan. 2019 Short-Term Revolving Credit Loan On August 7, 2019, ABE South Dakota entered into the Fifth Supplement to the Master Credit Agreement (“2019 Revolving Loan”), with AgCountry to provide for a $6.5 million short-term revolving credit loan. The 2019 Revolving Loan will be used to finance working capital needs through the closing of the sale of the ABE South Dakota assets pursuant to the Asset Purchase Agreement as described in Part II, Item 5 of this Form 10-Q and in Item 1.01 of the August 7, 2019 Current Report on Form 8-K, as well as the purchase of approximately 800,000 bushels of corn. The 2019 Revolving Loan has a variable interest rate equal to the one-month LIBOR rate plus a Margin of 400 basis points. Borrowings under the Revolving Loan may be advanced, repaid and re-borrowed during the term, except during an outstanding Event of Default. The Company is required to make monthly interest payments on the Revolving Loan beginning September 1, 2019, with the full principal amount outstanding due on the earlier of November 1, 2019 or the date on which the obligations have been declared or have automatically become due and payable, whether by acceleration or otherwise. Amendment and Waivers to 2015 Credit Agreement As a result of a depressed margin environment in the first nine months of fiscal 2019 and in fiscal 2018, ABE South Dakota requested waivers for certain specific Events of Default at June 30, 2019 and September 30, 2018, and requested covenant amendments for specific future covenants for which ABE South Dakota projected possible non-compliance. Although ABE South Dakota’s lender, AgCountry Farm Credit Services, PCA, granted the waivers and covenant amendments via two Limited Waiver Agreements and the Third and Fourth Amendments to the 2015 Credit Agreement, as discussed below, we cannot project with certainty that we will meet all covenant obligations, as amended, if depressed margins continue for an extended period of time. If ABE South Dakota is unable to comply with the amended covenants, we cannot ensure that our lender will grant us future waivers, which could result in a material adverse effect upon our business, results of operations and financial condition. On October 19, 2018, ABE South Dakota entered into a Limited Waiver and Third Amendment to the 2015 Credit Agreement (“Third Amendment”) to waive certain Events of Default related to covenant compliance as of September 30, 2018 and temporarily amend certain future covenants. The Third Amendment included the following covenant waiver and amendments: (i) the Fixed Charge Coverage Ratio was waived as of September 30, 2018, reduced to a ratio of 1.00:1.00 as of September 30, 2019, and reverts back to 1.15:1.00 at September 30, 2020, (ii) the Working Capital Covenant was reduced to $10 million at September 30, 2018 and December 31, 2018, $9 million at March 31, 2019 and June 30, 2019, then increased to $10 million at September 30, 2019 and $12 million at September 30, 2020 and all times thereafter, (iii) the Capital Expenditures covenant was increased to $8.0 million for the year ending September 30, 2019, and reverts back to $2.0 million for all subsequent years, and (iv) the outstanding Debt to EBITDA Ratio was waived at September 30, 2018 and will revert back to the requirement that it be less than 4:00:1:00 on the last day of each fiscal year end beginning September 30, 2019. On December 28, 2018, ABE South Dakota entered into a Limited Waiver and Deferral Agreement and Fourth Amendment to the 2015 Credit Agreement (“Fourth Amendment”) to defer three future principal payments and waive and temporarily amend certain future covenants. The Fourth Amendment included the following covenant waivers and amendments:
(i)
defer the next three principal payments due January 1, April 1, and July 1, 2019 until the Term Loan maturity date on January 1, 2021;
(ii)
waive the Fixed Charge Coverage Ratio at September 30, 2019,
(iii)
amend the Working Capital Covenant to $4 million at December 31, 2018 and subsequent months until increasing to $5 million at September 30, 2020, and increasing to $12 million at September 30, 2021,
(iv)
waive the September 30, 2019 Debt to EBITDA Ratio, and
(v)
add a Cash Sweep Covenant under which ABE South Dakota would be required to pay additional principal at the end of each fiscal year in the amount of 30 percent of Free Cash Flow. In order for a Cash Sweep payment to be made, ABE South Dakota must remain in compliance with all covenants before and after the payment. Free Cash Flow is defined as: fiscal year EBITDA less interest expense, scheduled principal payments, and non-financed maintenance capital expenditures. The Fourth Amendment would also restrict future dividend payments until all covenants revert back to originally set levels. On July 17, 2019, ABE South Dakota entered into a Limited Waiver Agreement to the 2015 Credit Agreement (“Limited Waiver”) to waive the Event of Default related to compliance with the Working Capital Covenant at May 31, 2019 and June 30, 2019. As a condition to AgCountry granting the Limited Waiver, ABE South Dakota’s parent company, Advanced BioEnergy, LLC was required to make a cash investment not less than $300,000 to be available for ABE South Dakota’s working capital needs. On August 7, 2019, ABE South Dakota entered into a Second Limited Waiver Agreement to the 2015 Credit Agreement (“Second Limited Waiver”) to waive outstanding and expected Events of Default related to compliance with the Working Capital Covenant at July 31, 2019 and August 31, 2019, and the Current Ratio Covenant at June 30, 2019, July 31, 2019 and August 31, 2019. In light of the difficult margin environment and the Waivers and Amendments described above, ABE South Dakota evaluated projected covenant compliance for the 12 month period following June 30, 2019. Based on this evaluation, ABE South Dakota determined compliance over the next 12 month period is not reasonably possible and, as a result, has recognized all debt as current on its financial statements.</t>
  </si>
  <si>
    <t>Major Customers</t>
  </si>
  <si>
    <t>Risks And Uncertainties [Abstract]</t>
  </si>
  <si>
    <t>5. Major Customers ABE South Dakota has ethanol marketing agreements with NGL Crude Logistics LLC (“NGL”), a diversified energy business. These ethanol marketing agreements require that we sell to NGL all of the denatured fuel-grade ethanol produced at the South Dakota plants. The term of these ethanol marketing agreements were set to expire on June 30, 2019. On April 1, 2019, the agreements were amended to change the term to month to month, with three months written notice by either party required to terminate the agreement. ABE South Dakota is party to a co-product marketing agreement with Dakotaland Feeds, LLC (“Dakotaland Feeds”), under which Dakotaland Feeds markets the local sale of wet distillers grains produced at the ABE South Dakota Huron plant and modified distillers produced at the Aberdeen plant to third parties for an agreed-upon commission. ABE South Dakota has a marketing agreement with Gavilon Ingredients, LLC (“Gavilon”) to market the dried distillers grains at the Aberdeen and Huron plants through July 31, 2019. ABE South Dakota self-markets its wet and a small portion of modified distillers grains produced at the Aberdeen plant. ABE South Dakota is party to an agreement with Gavilon to market all of the corn oil produced by the Huron and Aberdeen plants through November 30, 2019 and September 30, 2019, respectively. Sales and receivables from the ABE South Dakota’s major customers were as follows (in thousands):
As of and for the Three and Nine Months Ending
As of and for the Three and Nine Months Ending
As Of
June 30,
June 30,
September 30,
2019
2018
2018
NGL Energy - Ethanol
Three months revenues
$
24,538
$
27,194
Nine months revenues
72,867
76,657
Receivable balance at period end
3,303
2,547
$
3,274
Gavilon - Corn Oil &amp; Distillers Grains
Three months revenues
$
3,629
$
4,982
Nine months revenues
12,613
12,426
Receivable balance at period end
502
1,104
$
385
Dakotaland Feeds - Distillers Grains
Three months revenues
$
2,571
$
3,625
Nine months revenues
9,796
10,035
Receivable balance at period end
313
509
$
499</t>
  </si>
  <si>
    <t>Risk Management</t>
  </si>
  <si>
    <t>Derivative Instruments And Hedging Activities Disclosure [Abstract]</t>
  </si>
  <si>
    <t>6. Risk Management The Company is exposed to a variety of market risks, including the effects of changes in commodity prices and interest rates. These financial exposures are monitored and managed by the Company as an integral part of its overall risk management program. The Company’s risk management program seeks to reduce the potentially adverse effects that the volatility of these markets may have on its current and future operating results. To reduce these effects, the Company generally attempts to fix corn purchase prices and related sale prices of ethanol, distillers grains and corn oil, with forward purchase and sale contracts to lock in future operating margins. The Company had entered into the following fixed price forward contracts at June 30, 2019:
Commodity
Type
Quantity
Amount (in 000's)
Period Covered Through
Ethanol
Sale
858,600 gallons
$
1,194
July 31, 2019
Distillers grains
Sale
16,634 tons
1,220
July 31, 2019
Corn oil
Sale
300,000 lbs
68
July 31, 2019 Unrealized gains and losses on forward contracts, in which delivery has not occurred, are deemed “normal purchases and normal sales” and therefore are not marked to market in the financial statements.</t>
  </si>
  <si>
    <t>Parent Financial Statements</t>
  </si>
  <si>
    <t>Condensed Financial Information Of Parent Company Only Disclosure [Abstract]</t>
  </si>
  <si>
    <t>7. Parent Financial Statements The following financial information represents the unconsolidated financial statements of Advanced BioEnergy, LLC (“ABE”) as of June 30, 2019 and September 30, 2018, and for the nine months ended June 30, 2019 and 2018. ABE’s ability to receive distributions from ABE South Dakota is based on the terms and conditions in ABE South Dakota 2015 Credit Agreement. Under the 2015 Credit Agreement, ABE South Dakota is allowed to make equity distributions of up to 40% of its net income and may distribute up to 100% of its net income if it achieves and maintains an owner’s equity ratio of at least 60% and working capital of at least $15 million. There were no distributions from ABE South Dakota during the last three fiscal years. Advanced BioEnergy, LLC (Unconsolidated) Balance Sheets (Dollars in thousands)
June 30,
September 30,
2019
2018
(unaudited)
ASSETS
Current assets:
Cash and cash equivalents
$
570
$
1,220
Prepaids
27
-
Total current assets
597
1,220
Property and equipment, net
19
25
Other assets:
Investment in ABE South Dakota
18,478
27,303
Other assets
32
32
Total assets
$
19,126
$
28,580
LIABILITIES AND MEMBERS' EQUITY
Liabilities:
Accounts payable
$
14
$
-
Accrued expenses
149
134
Other liabilities
18
23
Total liabilities
181
157
Members' equity:
Members' capital, no par value, 25,410,851 units issued and outstanding
44,826
44,826
Accumulated deficit
(25,881
)
(16,403
)
Total members' equity
18,945
28,423
Total liabilities and members' equity
$
19,126
$
28,580
Advanced BioEnergy, LLC (Unconsolidated) Statements of Operations (Dollars in thousands) (Unaudited)
Three Months Ended
Nine Months Ended
June 30,
June 30,
June 30,
June 30,
2019
2018
2019
2018
Equity in losses of consolidated subsidiary
$
(3,703
)
$
(466
)
$
(8,825
)
$
(2,358
)
Selling, general and administrative expenses
(170
)
(105
)
(655
)
(428
)
Operating loss
(3,873
)
(571
)
(9,480
)
(2,786
)
Other income
-
-
-
30
Interest income
1
1
2
4
Net loss
$
(3,872
)
$
(570
)
$
(9,478
)
$
(2,752
)
Advanced BioEnergy, LLC (Unconsolidated) Statements of Cash Flows (Dollars in thousands) (Unaudited)
Nine Months Ended
June 30,
June 30,
2019
2018
Cash flows from operating activities:
Net loss
$
(9,478
)
$
(2,752
)
Adjustments to reconcile net loss to operating activities cash flows:
Depreciation
6
22
Equity in losses of consolidated subsidiaries
8,825
2,358
Amortization of deferred revenue and rent
(5
)
(6
)
Change in working capital components:
Prepaid expenses
(27
)
(25
)
Accounts payable
14
3
Accrued expenses
15
(15
)
Net cash used in operating activities
(650
)
(415
)
Cash flows from investing activities:
Net cash used in investing activities
-
-
Cash flows from financing activities:
Net cash used in financing activities
-
-
Net decrease in cash, cash equivalents and restricted cash
(650
)
(415
)
Beginning cash, cash equivalents and restricted cash
1,220
1,725
Ending cash, cash equivalents and restricted cash
$
570
$
1,310</t>
  </si>
  <si>
    <t>Organization and Significant Accounting Policies (Policies)</t>
  </si>
  <si>
    <t>Cash, Cash Equivalents, and Restricted Cash</t>
  </si>
  <si>
    <t>Cash, Cash Equivalents, and Restricted Cash 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The following table provides a reconciliation of cash and cash equivalents, and restricted cash reported within the consolidated balance sheet that sum to the total of the same such amounts in the consolidated statement of cash flows (in thousands):
June 30,
June 30,
2019
2018
Cash and cash equivalents
$
2,294
$
14,052
Restricted cash
-
1,000
Total cash, cash equivalents and restricted cash shown in the statement of cash flows
$
2,294
$
15,052</t>
  </si>
  <si>
    <t>Fair Value of Financial Instruments</t>
  </si>
  <si>
    <t xml:space="preserve">Fair Value of Financial Instruments Financial instruments include cash, cash equivalents and restricted cash, accounts receivable, accounts payable, accrued expenses, and long-term debt. The fair value of the long-term debt is estimated on level 3 inputs based on current anticipated interest rate that management believes would currently be available to the Company for similar debt, taking into account the current credit risk of the Company and other market factors. Based on these factors, the fair value of the long-term debt is currently estimated at carrying value. Excluding cash and cash equivalents, the fair value of the other financial instruments are estimated to approximate carrying value due to the short-term nature of these instruments, and are considered to be Level 3 inputs. </t>
  </si>
  <si>
    <t>Receivables</t>
  </si>
  <si>
    <t>Receivables Credit sales are made to a relatively small number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 There was no allowance for doubtful accounts recorded at June 30, 2019 or September 30, 2018.</t>
  </si>
  <si>
    <t>Inventories Ethanol inventory, raw materials, work-in-process and parts inventory are valued using methods that approximate the lower of cost (first-in, first-out) or net realizable value (“NRV”). Distillers grains and related products are stated at NRV. In the valuation of inventories and purchase and sale commitments, the Company determines NRV by estimated selling price in the ordinary course of business, less reasonably predictable costs of completion, disposal, and transportation.</t>
  </si>
  <si>
    <t>Property and Equipment Property and equipment is carried at cost less accumulated depreciation computed using the straight-line method over the estimated useful lives:
Office equipment
3-7 Years
Other equipment
1-5 Years
Process equipment
15 Years
Buildings
40 Years Interest capitalized in property and equipment was $235,000 and $0 for the nine months ended June 30, 2019 and 2018, respectively. Maintenance and repairs are charged to expense as incurred; major improvements and betterments are capitalized. Long-lived assets are reviewed for impairment whenever events or changes in circumstances indicate that the carrying amount of the asset may not be recoverable. An impairment is recognized when estimated undiscounted future cash flows from operations are less than the carrying value of the asset group. An impairment loss is measured by the amount by which the carrying value of the asset exceeds the estimated fair value on that date.</t>
  </si>
  <si>
    <t>Commodity Sales and Purchase Contracts, Derivative Instruments</t>
  </si>
  <si>
    <t>Commodity Sales and Purchase Contracts, Derivative Instruments The Company enters into forward sales contracts for ethanol, distillers and corn oil, and purchase contracts for corn and natural gas. The Company classifies these sales and purchase contracts as normal sales and purchase contracts and accordingly these contracts are not marked to market. These contracts provide for the sale or purchase of an item other than a financial instrument or derivative instrument that will be delivered in quantities expected to be sold or used over a reasonable period in the normal course of business. In addition, certain derivative financial instruments that meet the criteria for derivative accounting treatment also qualify for a scope exception to derivative accounting, as they are considered normal purchases and sales. The availability of this exception is based on the assumption that the Company has the ability and it is probable that it will deliver or take delivery of the underlying item. Derivatives that are considered to be normal purchases and sales are exempt from derivative accounting treatment, and are accounted for under accrual accounting.</t>
  </si>
  <si>
    <t>Revenue Recognition</t>
  </si>
  <si>
    <t>Revenue Recognition Effective October 1, 2018, the Company adopted the new guidance of Accounting Standard Codification (“ASC”) Topic 606, “Revenue from Contracts with Customers” (Topic 606) using the modified retrospective approach. Topic 606 requires the Company to recognize revenue to reflect the transfer of promised goods or services to customers in an amount that reflects the consideration to which ABE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a point in time. The majority of the Company’s contracts with customers have one performance obligation and a contract duration of one year or less. The adoption of this new guidance did not result in any change to our recognition of revenue. The following is a description of principal activities from which we generate revenue. Revenues from contracts with customers are recognized when control of the promised goods is are transferred to our customers, in an amount that reflects the consideration that we expect to receive in exchange for those goods.
•
Sales of ethanol
•
Sales of distillers grains
•
Sales of distillers corn oil We disclose disaggregation of revenue according to product line, along with accounts receivable from contracts with customers, in Note 5.</t>
  </si>
  <si>
    <t>Income Per Unit</t>
  </si>
  <si>
    <t>Income per Unit Basic and diluted loss per-unit is computed using the weighted-average number of vested units outstanding during the period.</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si>
  <si>
    <t>Income Taxes</t>
  </si>
  <si>
    <t>Income Taxes The Company has elected to be treated as a partnership for tax purposes and generally does not incur income taxes. Instead, the Company’s earnings and losses are included in the income tax returns of the members. Therefore, no provision or liability for federal or state income taxes has been included in these financial statements. The Company files income tax returns in the U.S. federal and various state jurisdictions.</t>
  </si>
  <si>
    <t>Recent Accounting Pronouncements</t>
  </si>
  <si>
    <t xml:space="preserve">Recent Accounting Pronouncements In February 2016, the ASC was amended and a new accounting standard, ASC Topic 842, “Leases,” was issued to increase the transparency and comparability among organizations by recognizing lease assets and lease liabilities on the balance sheet and disclosing key information about leasing arrangements. To meet that objective, the new standard requires recognition of the assets and liabilities that arise from leases. Accordingly, a lessee will recognize a right-of-use (“ROU”) asset for its right to use the underlying asset and a lease liability for the corresponding lease obligation. The lease liability will initially be measured at the present value of the future minimum lease payments over the lease term. The ROU asset will initially be measured as the sum of the initial lease liability, initial costs directly attributable to negotiating and arranging the lease, and any payments made by the lessee to the lessor at or before the lease commencement date less any lease incentives received. Lessees can make an accounting policy election by class of underlying asset not to recognize a ROU asset and corresponding lease liability for leases with a term of 12 months or less. Accounting by lessors will remain largely unchanged from current U.S. GAAP. There are practical expedients which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fiscal years beginning after December 15, 2018, and interim periods within those years, with early adoption permitted. We have not completed the evaluation of the effect this standard will have on our financial statements, but we believe that adopting this standard may have a material effect on our assets and liabilities due to the recognition of right-of-use assets and liabilities on our consolidated </t>
  </si>
  <si>
    <t>Liquidity, Going Concern Analysis, and Subsequent Event</t>
  </si>
  <si>
    <t>Liquidity, Going Concern Analysis, and Subsequent Event The Company has experienced an extended period of depressed margins which has resulted in a significant decrease in working capital and cash over the past several months. In December 2018, the Company was able to obtain covenant waivers from its lender to cure Events of Default related to covenant compliance and to modify future covenant requirements to allow it to remain in compliance until the margin environment improved. On February 26, 2019, the Company announced that it had retained a financial advisory firm to explore strategic alternatives and help evaluate the opportunities and options available to the Company, which could include the sale of one or both of its ethanol plants. The margin environment did not improve in the ensuing months. As a result, pressure on working capital and cash increased, and the Company was required to seek additional waivers for Events of Default at June 30, 2019 and July 31, 2019. These factors raised substantial doubt as to the Company’s ability to continue as a going concern for the next 12 months. Management believed these factors to be significant due to a lack of liquidity and uncertainty regarding the Company’s ability to meet its financial obligations without additional financing or equity infusion. On August 1, 2019, the Company entered into an Asset Purchase Agreement with Glacial Lakes Energy (“GLE”) under which the Company agreed to sell both its ethanol plants to GLE for a price of $47.5 million plus the value of the inventory at closing. On August 7, 2019, ABE South Dakota then entered into the Fifth Supplement to the Master Credit Agreement described elsewhere in this Form 10-Q, which provided the Company with adequate capital resources to meet its obligations. The Company currently expects the transaction to close in the third or fourth calendar quarter of 2019. Due to management’s plans to sell substantially all of the Company’s assets and the ability of the Company to settle all outstanding Company obligations with the proceeds of the sale, management believes the substantial doubt regarding the Company’s ability to continue as a going concern has been alleviated. Although the Company believes there is a high likelihood the transaction will close, in the event the transaction does not close, unless margins improve significantly, the Company would be required to seek additional debt waivers and possible additional financing while it pursued other strategic alternatives.</t>
  </si>
  <si>
    <t>Organization and Significant Accounting Policies (Tables)</t>
  </si>
  <si>
    <t>Summary of Reconciliation of Cash and Cash Equivalents, and Restricted Cash</t>
  </si>
  <si>
    <t>The following table provides a reconciliation of cash and cash equivalents, and restricted cash reported within the consolidated balance sheet that sum to the total of the same such amounts in the consolidated statement of cash flows (in thousands):
June 30,
June 30,
2019
2018
Cash and cash equivalents
$
2,294
$
14,052
Restricted cash
-
1,000
Total cash, cash equivalents and restricted cash shown in the statement of cash flows
$
2,294
$
15,052</t>
  </si>
  <si>
    <t>Estimated Useful Lives of Property and Equipment</t>
  </si>
  <si>
    <t>Property and equipment is carried at cost less accumulated depreciation computed using the straight-line method over the estimated useful lives:
Office equipment
3-7 Years
Other equipment
1-5 Years
Process equipment
15 Years
Buildings
40 Years</t>
  </si>
  <si>
    <t>Inventories (Tables)</t>
  </si>
  <si>
    <t>Summary of Inventories</t>
  </si>
  <si>
    <t>A summary of inventories is as follows (in thousands):
June 30,
September 30,
2019
2018
Chemicals
$
834
$
783
Work in process
808
677
Ethanol
1,713
1,261
Distillers grain
429
416
Supplies and parts
1,863
1,785
Total
$
5,647
$
4,922</t>
  </si>
  <si>
    <t>Property and Equipment (Tables)</t>
  </si>
  <si>
    <t>Summary of Property and Equipment</t>
  </si>
  <si>
    <t>A summary of property and equipment is as follows (in thousands):
June 30,
September 30,
2019
2018
Land
$
1,838
$
1,811
Buildings
7,786
8,168
Process equipment
110,559
110,348
Other equipment
777
636
Office equipment
378
1,239
Construction in process
8,500
3,561
129,838
125,763
Accumulated depreciation
(94,280
)
(93,552
)
Property and equipment, net
$
35,558
$
32,211</t>
  </si>
  <si>
    <t>Long-term Debt (Tables)</t>
  </si>
  <si>
    <t>Summary of Long-term Debt</t>
  </si>
  <si>
    <t>A summary of long-term debt is as follows (in thousands, except percentages):
June 30,
2019
June 30,
September 30,
Interest Rate
2019
2018
ABE South Dakota:
Senior debt principal - fixed
6.32%
$
9,000
$
-
Senior debt principal - variable
5.95%
13,379
20,000
Deferred financing costs
N/A
(219
)
(262
)
Total outstanding
$
22,160
$
19,738</t>
  </si>
  <si>
    <t>Schedule of Maturities of Long Term Debt</t>
  </si>
  <si>
    <t>The estimated maturities of debt are as follows (in thousands):
Senior Debt
Deferred
Due By June 30:
Principal
Financing
Total
2020
$
22,379
$
(219
)
$
22,160
Total debt
$
22,379
$
(219
)
$
22,160</t>
  </si>
  <si>
    <t>Major Customers (Tables)</t>
  </si>
  <si>
    <t>Sales and Receivables</t>
  </si>
  <si>
    <t>Sales and receivables from the ABE South Dakota’s major customers were as follows (in thousands):
As of and for the Three and Nine Months Ending
As of and for the Three and Nine Months Ending
As Of
June 30,
June 30,
September 30,
2019
2018
2018
NGL Energy - Ethanol
Three months revenues
$
24,538
$
27,194
Nine months revenues
72,867
76,657
Receivable balance at period end
3,303
2,547
$
3,274
Gavilon - Corn Oil &amp; Distillers Grains
Three months revenues
$
3,629
$
4,982
Nine months revenues
12,613
12,426
Receivable balance at period end
502
1,104
$
385
Dakotaland Feeds - Distillers Grains
Three months revenues
$
2,571
$
3,625
Nine months revenues
9,796
10,035
Receivable balance at period end
313
509
$
499</t>
  </si>
  <si>
    <t>Risk Management (Tables)</t>
  </si>
  <si>
    <t>Fixed Price Forward Contracts</t>
  </si>
  <si>
    <t>The Company had entered into the following fixed price forward contracts at June 30, 2019:
Commodity
Type
Quantity
Amount (in 000's)
Period Covered Through
Ethanol
Sale
858,600 gallons
$
1,194
July 31, 2019
Distillers grains
Sale
16,634 tons
1,220
July 31, 2019
Corn oil
Sale
300,000 lbs
68
July 31, 2019</t>
  </si>
  <si>
    <t>Parent Financial Statements (Tables)</t>
  </si>
  <si>
    <t>Balance Sheets</t>
  </si>
  <si>
    <t>Advanced BioEnergy, LLC (Unconsolidated) Balance Sheets (Dollars in thousands)
June 30,
September 30,
2019
2018
(unaudited)
ASSETS
Current assets:
Cash and cash equivalents
$
570
$
1,220
Prepaids
27
-
Total current assets
597
1,220
Property and equipment, net
19
25
Other assets:
Investment in ABE South Dakota
18,478
27,303
Other assets
32
32
Total assets
$
19,126
$
28,580
LIABILITIES AND MEMBERS' EQUITY
Liabilities:
Accounts payable
$
14
$
-
Accrued expenses
149
134
Other liabilities
18
23
Total liabilities
181
157
Members' equity:
Members' capital, no par value, 25,410,851 units issued and outstanding
44,826
44,826
Accumulated deficit
(25,881
)
(16,403
)
Total members' equity
18,945
28,423
Total liabilities and members' equity
$
19,126
$
28,580</t>
  </si>
  <si>
    <t>Statements of Operations</t>
  </si>
  <si>
    <t>Advanced BioEnergy, LLC (Unconsolidated) Statements of Operations (Dollars in thousands) (Unaudited)
Three Months Ended
Nine Months Ended
June 30,
June 30,
June 30,
June 30,
2019
2018
2019
2018
Equity in losses of consolidated subsidiary
$
(3,703
)
$
(466
)
$
(8,825
)
$
(2,358
)
Selling, general and administrative expenses
(170
)
(105
)
(655
)
(428
)
Operating loss
(3,873
)
(571
)
(9,480
)
(2,786
)
Other income
-
-
-
30
Interest income
1
1
2
4
Net loss
$
(3,872
)
$
(570
)
$
(9,478
)
$
(2,752
)</t>
  </si>
  <si>
    <t>Statements of Cash Flows</t>
  </si>
  <si>
    <t>Advanced BioEnergy, LLC (Unconsolidated) Statements of Cash Flows (Dollars in thousands) (Unaudited)
Nine Months Ended
June 30,
June 30,
2019
2018
Cash flows from operating activities:
Net loss
$
(9,478
)
$
(2,752
)
Adjustments to reconcile net loss to operating activities cash flows:
Depreciation
6
22
Equity in losses of consolidated subsidiaries
8,825
2,358
Amortization of deferred revenue and rent
(5
)
(6
)
Change in working capital components:
Prepaid expenses
(27
)
(25
)
Accounts payable
14
3
Accrued expenses
15
(15
)
Net cash used in operating activities
(650
)
(415
)
Cash flows from investing activities:
Net cash used in investing activities
-
-
Cash flows from financing activities:
Net cash used in financing activities
-
-
Net decrease in cash, cash equivalents and restricted cash
(650
)
(415
)
Beginning cash, cash equivalents and restricted cash
1,220
1,725
Ending cash, cash equivalents and restricted cash
$
570
$
1,310</t>
  </si>
  <si>
    <t>Organization and Significant Accounting Policies - Additional Information (Detail) gal in Millions</t>
  </si>
  <si>
    <t>Jun. 30, 2019USD ($)Facilitygal</t>
  </si>
  <si>
    <t>Jun. 30, 2018USD ($)</t>
  </si>
  <si>
    <t>Sep. 30, 2018USD ($)</t>
  </si>
  <si>
    <t>Organization And Significant Accounting Policies [Line Items]</t>
  </si>
  <si>
    <t>Number of ethanol production facilities | Facility</t>
  </si>
  <si>
    <t>Cash and cash equivalents maturity period</t>
  </si>
  <si>
    <t>Three months or less</t>
  </si>
  <si>
    <t>Allowance for doubtful accounts</t>
  </si>
  <si>
    <t>Interest capitalized in property and equipment</t>
  </si>
  <si>
    <t>Going concern conditions</t>
  </si>
  <si>
    <t>The margin environment did not improve in the ensuing months. As a result, pressure on working capital and cash increased, and the Company was required to seek additional waivers for Events of Default at June 30, 2019 and July 31, 2019.  These factors raised substantial doubt as to the Company’s ability to continue as a going concern for the next 12 months.</t>
  </si>
  <si>
    <t>Purchase agreement date</t>
  </si>
  <si>
    <t>Aug. 1,
		2019</t>
  </si>
  <si>
    <t>Selling Expense</t>
  </si>
  <si>
    <t>South Dakota [Member]</t>
  </si>
  <si>
    <t>Nameplate capacity of production facilities | gal</t>
  </si>
  <si>
    <t>Organization and Significant Accounting Policies - Summary of Reconciliation of Cash and Cash Equivalents, and Restricted Cash (Detail) - USD ($) $ in Thousands</t>
  </si>
  <si>
    <t>Sep. 30, 2017</t>
  </si>
  <si>
    <t>Accounting Policies [Abstract]</t>
  </si>
  <si>
    <t>Restricted cash</t>
  </si>
  <si>
    <t>Total cash, cash equivalents and restricted cash shown in the statement of cash flows</t>
  </si>
  <si>
    <t>Organization and Significant Accounting Policies - Estimated Useful Lives of Property and Equipment (Detail)</t>
  </si>
  <si>
    <t>Office Equipment [Member] | Minimum [Member]</t>
  </si>
  <si>
    <t>Property Plant And Equipment [Line Items]</t>
  </si>
  <si>
    <t>Estimated useful lives</t>
  </si>
  <si>
    <t>3 years</t>
  </si>
  <si>
    <t>Office Equipment [Member] | Maximum [Member]</t>
  </si>
  <si>
    <t>7 years</t>
  </si>
  <si>
    <t>Other Equipment [Member] | Minimum [Member]</t>
  </si>
  <si>
    <t>1 year</t>
  </si>
  <si>
    <t>Other Equipment [Member] | Maximum [Member]</t>
  </si>
  <si>
    <t>5 years</t>
  </si>
  <si>
    <t>Process Equipment [Member]</t>
  </si>
  <si>
    <t>15 years</t>
  </si>
  <si>
    <t>Buildings [Member]</t>
  </si>
  <si>
    <t>40 years</t>
  </si>
  <si>
    <t>Inventories - Summary of Inventories (Detail) - USD ($) $ in Thousands</t>
  </si>
  <si>
    <t>Summary of inventories</t>
  </si>
  <si>
    <t>Chemicals</t>
  </si>
  <si>
    <t>Work in process</t>
  </si>
  <si>
    <t>Ethanol</t>
  </si>
  <si>
    <t>Distillers grain</t>
  </si>
  <si>
    <t>Supplies and parts</t>
  </si>
  <si>
    <t>Property and Equipment - Summary of Property and Equipment (Detail) - USD ($) $ in Thousands</t>
  </si>
  <si>
    <t>Property, Plant and Equipment [Line Items]</t>
  </si>
  <si>
    <t>Property and equipment, gross</t>
  </si>
  <si>
    <t>Accumulated depreciation</t>
  </si>
  <si>
    <t>Land [Member]</t>
  </si>
  <si>
    <t>Other Equipment [Member]</t>
  </si>
  <si>
    <t>Office Equipment [Member]</t>
  </si>
  <si>
    <t>Construction in Process [Member]</t>
  </si>
  <si>
    <t>Long-term Debt - Summary of Long-term Debt (Detail) - USD ($) $ in Thousands</t>
  </si>
  <si>
    <t>Dec. 29, 2015</t>
  </si>
  <si>
    <t>Debt Instrument [Line Items]</t>
  </si>
  <si>
    <t>Interest Rate fixed</t>
  </si>
  <si>
    <t>6.40%</t>
  </si>
  <si>
    <t>Deferred financing costs</t>
  </si>
  <si>
    <t>Senior debt principal</t>
  </si>
  <si>
    <t>Total outstanding</t>
  </si>
  <si>
    <t>ABE South Dakota [Member]</t>
  </si>
  <si>
    <t>ABE South Dakota [Member] | Senior Debt Principal - Fixed [Member]</t>
  </si>
  <si>
    <t>6.32%</t>
  </si>
  <si>
    <t>ABE South Dakota [Member] | Senior Debt Principal - Variable [Member]</t>
  </si>
  <si>
    <t>Interest Rate variable</t>
  </si>
  <si>
    <t>5.95%</t>
  </si>
  <si>
    <t>Long-term Debt - Schedule of Maturities of Long Term Debt (Detail) - USD ($) $ in Thousands</t>
  </si>
  <si>
    <t>Schedule Of Maturities Of Long Term Debt [Line Items]</t>
  </si>
  <si>
    <t>Senior Debt Principal</t>
  </si>
  <si>
    <t>Deferred Financing Costs</t>
  </si>
  <si>
    <t>2020 [Member]</t>
  </si>
  <si>
    <t>Long-term Debt - Additional Information (Detail)</t>
  </si>
  <si>
    <t>Aug. 07, 2019USD ($)bu</t>
  </si>
  <si>
    <t>Jan. 02, 2019USD ($)</t>
  </si>
  <si>
    <t>Oct. 26, 2018</t>
  </si>
  <si>
    <t>Mar. 13, 2018USD ($)</t>
  </si>
  <si>
    <t>Dec. 29, 2015USD ($)</t>
  </si>
  <si>
    <t>Jun. 30, 2019USD ($)</t>
  </si>
  <si>
    <t>Sep. 30, 2021USD ($)</t>
  </si>
  <si>
    <t>Sep. 30, 2020USD ($)</t>
  </si>
  <si>
    <t>Sep. 30, 2019USD ($)</t>
  </si>
  <si>
    <t>Jul. 17, 2019USD ($)</t>
  </si>
  <si>
    <t>Mar. 31, 2019USD ($)</t>
  </si>
  <si>
    <t>Dec. 31, 2018USD ($)</t>
  </si>
  <si>
    <t>Dec. 28, 2018</t>
  </si>
  <si>
    <t>Fixed interest rate</t>
  </si>
  <si>
    <t>AgCountry Farm Senior Credit Agreement [Member]</t>
  </si>
  <si>
    <t>Unfunded commitments</t>
  </si>
  <si>
    <t>Principal balance outstanding loans</t>
  </si>
  <si>
    <t>AgCountry Farm Senior Credit Agreement [Member] | Applicable Margin 3.25 % [Member]</t>
  </si>
  <si>
    <t>Decrease in applicable margin</t>
  </si>
  <si>
    <t>3.25%</t>
  </si>
  <si>
    <t>AgCountry Farm Senior Credit Agreement [Member] | Applicable Margin 3.25 % [Member] | Maximum [Member]</t>
  </si>
  <si>
    <t>AgCountry Farm Senior Credit Agreement [Member] | Applicable Margin 3.00 % [Member]</t>
  </si>
  <si>
    <t>3.00%</t>
  </si>
  <si>
    <t>AgCountry Farm Senior Credit Agreement [Member] | Applicable Margin 3.00 % [Member] | Maximum [Member]</t>
  </si>
  <si>
    <t>AgCountry Farm Senior Credit Agreement [Member] | ABE South Dakota [Member]</t>
  </si>
  <si>
    <t>Applicable margin on variable rate</t>
  </si>
  <si>
    <t>3.50%</t>
  </si>
  <si>
    <t>Interest Rate Conversion Agreement [Member] | ABE South Dakota [Member]</t>
  </si>
  <si>
    <t>Debt instrument, applicable interest rate</t>
  </si>
  <si>
    <t>Ag Country Farm First Amendment Senior Credit Agreement [Member] | ABE South Dakota [Member]</t>
  </si>
  <si>
    <t>Minimum working capital requirement</t>
  </si>
  <si>
    <t>Fixed charge coverage ratio waiver date</t>
  </si>
  <si>
    <t>Sep. 30,
		2018</t>
  </si>
  <si>
    <t>Ag Country Farm First Amendment Senior Credit Agreement [Member] | ABE South Dakota [Member] | Scenario, Forecast [Member]</t>
  </si>
  <si>
    <t>Reduced minimum fixed charge coverage ratio subject to threshold compliance</t>
  </si>
  <si>
    <t>Minimum working capital requirement after next twelve months and thereafter</t>
  </si>
  <si>
    <t>Threshold annual capital expenditure</t>
  </si>
  <si>
    <t>Debt to EBITDA ratio</t>
  </si>
  <si>
    <t>Limited Waiver and Deferral Agreement and Fourth Amendment [Member] | ABE South Dakota [Member]</t>
  </si>
  <si>
    <t>Percentage of required additional principal payment at the end of each fiscal year</t>
  </si>
  <si>
    <t>30.00%</t>
  </si>
  <si>
    <t>Limited Waiver and Deferral Agreement and Fourth Amendment [Member] | ABE South Dakota [Member] | Scenario, Forecast [Member]</t>
  </si>
  <si>
    <t>Limited Waiver Agreement to 2015 Credit Agreement [Member] | Minimum [Member] | ABE South Dakota [Member] | Subsequent Event [Member]</t>
  </si>
  <si>
    <t>Cash investment to be made in subsidiary</t>
  </si>
  <si>
    <t>Revolving Term Loan [Member] | AgCountry Farm Senior Credit Agreement [Member] | ABE South Dakota [Member]</t>
  </si>
  <si>
    <t>Debt instrument, maturity date</t>
  </si>
  <si>
    <t>Jan. 1,
		2021</t>
  </si>
  <si>
    <t>Balance amount</t>
  </si>
  <si>
    <t>Unused commitment fees</t>
  </si>
  <si>
    <t>0.50%</t>
  </si>
  <si>
    <t>Revolving Term Loan [Member] | AgCountry Farm Senior Credit Agreement [Member] | ABE South Dakota [Member] | 30-Day LIBOR [Member]</t>
  </si>
  <si>
    <t>Revolving Term Loan [Member] | AgCountry Farm Senior Credit Agreement [Member] | First Supplement Credit Agreement [Member]</t>
  </si>
  <si>
    <t>Face amount of debt instrument</t>
  </si>
  <si>
    <t>Term Loan [Member] | AgCountry Farm Senior Credit Agreement [Member] | ABE South Dakota [Member]</t>
  </si>
  <si>
    <t>Interest rate description</t>
  </si>
  <si>
    <t>Term Loan has a fixed interest rate (“Fixed Rate”) at June 30, 2019.</t>
  </si>
  <si>
    <t>Principal amount of term loan payable</t>
  </si>
  <si>
    <t>Debt instrument, term</t>
  </si>
  <si>
    <t>Term Loan [Member] | AgCountry Farm Senior Credit Agreement [Member] | ABE South Dakota [Member] | One-Month LIBOR [Member]</t>
  </si>
  <si>
    <t>The $10.0 million Revolving Term Facility has a variable rate (“Variable Rate”) equal to the one-month LIBOR rate plus an initial Margin of 350 basis points.</t>
  </si>
  <si>
    <t>Term Loan [Member] | AgCountry Farm Senior Credit Agreement [Member] | ABE South Dakota [Member] | London Interbank Offered Rate (LIBOR) [Member]</t>
  </si>
  <si>
    <t>At June 30, 2019, the Variable Rate was equal to the one-month LIBOR rate of 2.45% plus a Margin of 350 basis points.</t>
  </si>
  <si>
    <t>2.45%</t>
  </si>
  <si>
    <t>Term Loan [Member] | AgCountry Farm Senior Credit Agreement [Member] | Second Supplement Agreement [Member]</t>
  </si>
  <si>
    <t>2018 Term Loan [Member] | ABE South Dakota [Member]</t>
  </si>
  <si>
    <t>Jul. 1,
		2024</t>
  </si>
  <si>
    <t>Funds drawn from loan</t>
  </si>
  <si>
    <t>2018 Term Loan [Member] | ABE South Dakota [Member] | One-Month LIBOR [Member]</t>
  </si>
  <si>
    <t>2018 Term Loan [Member] | ABE South Dakota [Member] | London Interbank Offered Rate (LIBOR) [Member]</t>
  </si>
  <si>
    <t>The loan has a variable interest rate equal to the one-month LIBOR rate plus a “Margin” of 350 basis points.</t>
  </si>
  <si>
    <t>2018 Term Loan [Member] | Fourth Supplement Credit Agreement [Member] | ABE South Dakota [Member]</t>
  </si>
  <si>
    <t>2019 Revolving Term Loan [Member] | ABE South Dakota [Member]</t>
  </si>
  <si>
    <t>Volume of corn purchased | bu</t>
  </si>
  <si>
    <t>2019 Revolving Term Loan [Member] | ABE South Dakota [Member] | One-Month LIBOR [Member]</t>
  </si>
  <si>
    <t>4.00%</t>
  </si>
  <si>
    <t>2019 Revolving Term Loan [Member] | ABE South Dakota [Member] | London Interbank Offered Rate (LIBOR) [Member]</t>
  </si>
  <si>
    <t>The 2019 Revolving Loan has a variable interest rate equal to the one-month LIBOR rate plus a Margin of 400 basis points.</t>
  </si>
  <si>
    <t>2019 Revolving Term Loan [Member] | Fifth Supplement Credit Agreement [Member] | ABE South Dakota [Member]</t>
  </si>
  <si>
    <t>Major Customers - Additional Information (Detail) - ABE South Dakota [Member]</t>
  </si>
  <si>
    <t>Ethanol Marketing Agreements [Member]</t>
  </si>
  <si>
    <t>Revenue, Major Customer [Line Items]</t>
  </si>
  <si>
    <t>Agreement expiration date</t>
  </si>
  <si>
    <t>Co-product Marketing Agreement [Member]</t>
  </si>
  <si>
    <t>Jul. 31,
		2019</t>
  </si>
  <si>
    <t>Agreement with Gavilon to Market Corn Oil Produced by Huron Plants [Member]</t>
  </si>
  <si>
    <t>Nov. 30,
		2019</t>
  </si>
  <si>
    <t>Agreement with Gavilon to Market Corn Oil Produced by Aberdeen Plants [Member]</t>
  </si>
  <si>
    <t>Sep. 30,
		2019</t>
  </si>
  <si>
    <t>Major Customers - Sales and Receivables (Detail) - USD ($) $ in Thousands</t>
  </si>
  <si>
    <t>NGL Energy - Ethanol [Member]</t>
  </si>
  <si>
    <t>Revenues</t>
  </si>
  <si>
    <t>Receivable balance at period end</t>
  </si>
  <si>
    <t>Gavilon - Corn Oil &amp; Distillers Grains [Member]</t>
  </si>
  <si>
    <t>Dakotaland Feeds - Distillers Grains [Member]</t>
  </si>
  <si>
    <t>Risk Management - Fixed Price Forward Contracts (Detail) - Forward Contracts [Member]</t>
  </si>
  <si>
    <t>Jun. 30, 2019USD ($)Tlbgal</t>
  </si>
  <si>
    <t>Ethanol (Gallons) Sales Contracts [Member]</t>
  </si>
  <si>
    <t>Derivative [Line Items]</t>
  </si>
  <si>
    <t>Forward contracts, Quantity | gal</t>
  </si>
  <si>
    <t>Forward contracts, Amount</t>
  </si>
  <si>
    <t>Forward contracts, Period Covered Through</t>
  </si>
  <si>
    <t>Distillers Grains (Tons) Sales Contracts [Member]</t>
  </si>
  <si>
    <t>Forward contracts, Quantity | T</t>
  </si>
  <si>
    <t>Corn Oil (Pounds) Sales Contracts [Member]</t>
  </si>
  <si>
    <t>Forward contracts, Quantity | lb</t>
  </si>
  <si>
    <t>Parent Financial Statements - Additional Information (Detail) - ABE South Dakota [Member] - USD ($)</t>
  </si>
  <si>
    <t>12 Months Ended</t>
  </si>
  <si>
    <t>Sep. 30, 2016</t>
  </si>
  <si>
    <t>Distributions from subsidiaries</t>
  </si>
  <si>
    <t>Minimum [Member]</t>
  </si>
  <si>
    <t>Threshold owner's equity ratio</t>
  </si>
  <si>
    <t>60.00%</t>
  </si>
  <si>
    <t>Threshold working capital</t>
  </si>
  <si>
    <t>AgCountry Farm Senior Credit Agreement [Member] | Maximum [Member]</t>
  </si>
  <si>
    <t>Threshold pre-tax net income distribution</t>
  </si>
  <si>
    <t>40.00%</t>
  </si>
  <si>
    <t>Permitted distribution when covenants are met</t>
  </si>
  <si>
    <t>100.00%</t>
  </si>
  <si>
    <t>Parent Financial Statements - Balance Sheets (Detail) - USD ($) $ in Thousands</t>
  </si>
  <si>
    <t>Mar. 31, 2019</t>
  </si>
  <si>
    <t>Mar. 31, 2018</t>
  </si>
  <si>
    <t>Prepaids</t>
  </si>
  <si>
    <t>Other assets:</t>
  </si>
  <si>
    <t>Liabilities:</t>
  </si>
  <si>
    <t>Parent Company [Member]</t>
  </si>
  <si>
    <t>Investment in ABE South Dakota</t>
  </si>
  <si>
    <t>Parent Financial Statements - Balance Sheets (Parenthetical) (Detail) - $ / shares</t>
  </si>
  <si>
    <t>Parent Financial Statements - Statements of Operations (Detail) - USD ($) $ in Thousands</t>
  </si>
  <si>
    <t>Other income</t>
  </si>
  <si>
    <t>Equity in losses of consolidated subsidiary</t>
  </si>
  <si>
    <t>Parent Financial Statements - Statements of Cash Flows (Detail) - USD ($) $ in Thousands</t>
  </si>
  <si>
    <t>Amortization of deferred revenue and rent</t>
  </si>
  <si>
    <t>Net cash used in financing activities</t>
  </si>
  <si>
    <t>Equity in losses of consolidated subsidia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25410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41</v>
      </c>
    </row>
    <row r="4" spans="1:2">
      <c r="A4" s="4" t="s">
        <v>161</v>
      </c>
      <c r="B4" s="4" t="s">
        <v>162</v>
      </c>
    </row>
    <row r="5" spans="1:2">
      <c r="A5" s="4" t="s">
        <v>163</v>
      </c>
      <c r="B5" s="4" t="s">
        <v>164</v>
      </c>
    </row>
    <row r="6" spans="1:2">
      <c r="A6" s="4" t="s">
        <v>165</v>
      </c>
      <c r="B6" s="4" t="s">
        <v>166</v>
      </c>
    </row>
    <row r="7" spans="1:2">
      <c r="A7" s="4" t="s">
        <v>54</v>
      </c>
      <c r="B7" s="4" t="s">
        <v>167</v>
      </c>
    </row>
    <row r="8" spans="1:2">
      <c r="A8" s="4" t="s">
        <v>145</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4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4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52</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2294</v>
      </c>
      <c r="C3" s="6" t="n">
        <v>12727</v>
      </c>
    </row>
    <row r="4" spans="1:3">
      <c r="A4" s="3" t="s">
        <v>51</v>
      </c>
    </row>
    <row r="5" spans="1:3">
      <c r="A5" s="4" t="s">
        <v>52</v>
      </c>
      <c r="B5" s="5" t="n">
        <v>4242</v>
      </c>
      <c r="C5" s="5" t="n">
        <v>4198</v>
      </c>
    </row>
    <row r="6" spans="1:3">
      <c r="A6" s="4" t="s">
        <v>53</v>
      </c>
      <c r="B6" s="5" t="n">
        <v>246</v>
      </c>
      <c r="C6" s="5" t="n">
        <v>192</v>
      </c>
    </row>
    <row r="7" spans="1:3">
      <c r="A7" s="4" t="s">
        <v>54</v>
      </c>
      <c r="B7" s="5" t="n">
        <v>5647</v>
      </c>
      <c r="C7" s="5" t="n">
        <v>4922</v>
      </c>
    </row>
    <row r="8" spans="1:3">
      <c r="A8" s="4" t="s">
        <v>55</v>
      </c>
      <c r="B8" s="5" t="n">
        <v>832</v>
      </c>
      <c r="C8" s="5" t="n">
        <v>732</v>
      </c>
    </row>
    <row r="9" spans="1:3">
      <c r="A9" s="4" t="s">
        <v>56</v>
      </c>
      <c r="B9" s="5" t="n">
        <v>13261</v>
      </c>
      <c r="C9" s="5" t="n">
        <v>22771</v>
      </c>
    </row>
    <row r="10" spans="1:3">
      <c r="A10" s="4" t="s">
        <v>57</v>
      </c>
      <c r="B10" s="5" t="n">
        <v>35558</v>
      </c>
      <c r="C10" s="5" t="n">
        <v>32211</v>
      </c>
    </row>
    <row r="11" spans="1:3">
      <c r="A11" s="4" t="s">
        <v>58</v>
      </c>
      <c r="B11" s="5" t="n">
        <v>452</v>
      </c>
      <c r="C11" s="5" t="n">
        <v>452</v>
      </c>
    </row>
    <row r="12" spans="1:3">
      <c r="A12" s="4" t="s">
        <v>59</v>
      </c>
      <c r="B12" s="5" t="n">
        <v>49271</v>
      </c>
      <c r="C12" s="5" t="n">
        <v>55434</v>
      </c>
    </row>
    <row r="13" spans="1:3">
      <c r="A13" s="3" t="s">
        <v>60</v>
      </c>
    </row>
    <row r="14" spans="1:3">
      <c r="A14" s="4" t="s">
        <v>61</v>
      </c>
      <c r="B14" s="5" t="n">
        <v>5517</v>
      </c>
      <c r="C14" s="5" t="n">
        <v>4635</v>
      </c>
    </row>
    <row r="15" spans="1:3">
      <c r="A15" s="4" t="s">
        <v>62</v>
      </c>
      <c r="B15" s="5" t="n">
        <v>1645</v>
      </c>
      <c r="C15" s="5" t="n">
        <v>2615</v>
      </c>
    </row>
    <row r="16" spans="1:3">
      <c r="A16" s="4" t="s">
        <v>63</v>
      </c>
      <c r="B16" s="5" t="n">
        <v>22160</v>
      </c>
      <c r="C16" s="5" t="n">
        <v>905</v>
      </c>
    </row>
    <row r="17" spans="1:3">
      <c r="A17" s="4" t="s">
        <v>64</v>
      </c>
      <c r="B17" s="5" t="n">
        <v>29322</v>
      </c>
      <c r="C17" s="5" t="n">
        <v>8155</v>
      </c>
    </row>
    <row r="18" spans="1:3">
      <c r="A18" s="4" t="s">
        <v>65</v>
      </c>
      <c r="B18" s="5" t="n">
        <v>1004</v>
      </c>
      <c r="C18" s="5" t="n">
        <v>23</v>
      </c>
    </row>
    <row r="19" spans="1:3">
      <c r="A19" s="4" t="s">
        <v>66</v>
      </c>
      <c r="C19" s="5" t="n">
        <v>18833</v>
      </c>
    </row>
    <row r="20" spans="1:3">
      <c r="A20" s="4" t="s">
        <v>67</v>
      </c>
      <c r="B20" s="5" t="n">
        <v>30326</v>
      </c>
      <c r="C20" s="5" t="n">
        <v>27011</v>
      </c>
    </row>
    <row r="21" spans="1:3">
      <c r="A21" s="3" t="s">
        <v>68</v>
      </c>
    </row>
    <row r="22" spans="1:3">
      <c r="A22" s="4" t="s">
        <v>69</v>
      </c>
      <c r="B22" s="5" t="n">
        <v>44826</v>
      </c>
      <c r="C22" s="5" t="n">
        <v>44826</v>
      </c>
    </row>
    <row r="23" spans="1:3">
      <c r="A23" s="4" t="s">
        <v>70</v>
      </c>
      <c r="B23" s="5" t="n">
        <v>-25881</v>
      </c>
      <c r="C23" s="5" t="n">
        <v>-16403</v>
      </c>
    </row>
    <row r="24" spans="1:3">
      <c r="A24" s="4" t="s">
        <v>71</v>
      </c>
      <c r="B24" s="5" t="n">
        <v>18945</v>
      </c>
      <c r="C24" s="5" t="n">
        <v>28423</v>
      </c>
    </row>
    <row r="25" spans="1:3">
      <c r="A25" s="4" t="s">
        <v>72</v>
      </c>
      <c r="B25" s="6" t="n">
        <v>49271</v>
      </c>
      <c r="C25" s="6" t="n">
        <v>55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155</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12</v>
      </c>
      <c r="B1" s="2" t="s">
        <v>1</v>
      </c>
    </row>
    <row r="2" spans="1:4">
      <c r="B2" s="2" t="s">
        <v>213</v>
      </c>
      <c r="C2" s="2" t="s">
        <v>214</v>
      </c>
      <c r="D2" s="2" t="s">
        <v>215</v>
      </c>
    </row>
    <row r="3" spans="1:4">
      <c r="A3" s="3" t="s">
        <v>216</v>
      </c>
    </row>
    <row r="4" spans="1:4">
      <c r="A4" s="4" t="s">
        <v>217</v>
      </c>
      <c r="B4" s="5" t="n">
        <v>2</v>
      </c>
    </row>
    <row r="5" spans="1:4">
      <c r="A5" s="4" t="s">
        <v>218</v>
      </c>
      <c r="B5" s="4" t="s">
        <v>219</v>
      </c>
    </row>
    <row r="6" spans="1:4">
      <c r="A6" s="4" t="s">
        <v>220</v>
      </c>
      <c r="B6" s="6" t="n">
        <v>0</v>
      </c>
      <c r="D6" s="6" t="n">
        <v>0</v>
      </c>
    </row>
    <row r="7" spans="1:4">
      <c r="A7" s="4" t="s">
        <v>221</v>
      </c>
      <c r="B7" s="6" t="n">
        <v>235000</v>
      </c>
      <c r="C7" s="6" t="n">
        <v>0</v>
      </c>
    </row>
    <row r="8" spans="1:4">
      <c r="A8" s="4" t="s">
        <v>222</v>
      </c>
      <c r="B8" s="4" t="s">
        <v>223</v>
      </c>
    </row>
    <row r="9" spans="1:4">
      <c r="A9" s="4" t="s">
        <v>224</v>
      </c>
      <c r="B9" s="4" t="s">
        <v>225</v>
      </c>
    </row>
    <row r="10" spans="1:4">
      <c r="A10" s="4" t="s">
        <v>226</v>
      </c>
      <c r="B10" s="6" t="n">
        <v>47500000</v>
      </c>
    </row>
    <row r="11" spans="1:4">
      <c r="A11" s="4" t="s">
        <v>227</v>
      </c>
    </row>
    <row r="12" spans="1:4">
      <c r="A12" s="3" t="s">
        <v>216</v>
      </c>
    </row>
    <row r="13" spans="1:4">
      <c r="A13" s="4" t="s">
        <v>228</v>
      </c>
      <c r="B13" s="5" t="n">
        <v>8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v>
      </c>
      <c r="B1" s="2" t="s">
        <v>2</v>
      </c>
      <c r="C1" s="2" t="s">
        <v>48</v>
      </c>
      <c r="D1" s="2" t="s">
        <v>83</v>
      </c>
      <c r="E1" s="2" t="s">
        <v>230</v>
      </c>
    </row>
    <row r="2" spans="1:5">
      <c r="A2" s="3" t="s">
        <v>231</v>
      </c>
    </row>
    <row r="3" spans="1:5">
      <c r="A3" s="4" t="s">
        <v>50</v>
      </c>
      <c r="B3" s="6" t="n">
        <v>2294</v>
      </c>
      <c r="C3" s="6" t="n">
        <v>12727</v>
      </c>
      <c r="D3" s="6" t="n">
        <v>14052</v>
      </c>
    </row>
    <row r="4" spans="1:5">
      <c r="A4" s="4" t="s">
        <v>232</v>
      </c>
      <c r="D4" s="5" t="n">
        <v>1000</v>
      </c>
    </row>
    <row r="5" spans="1:5">
      <c r="A5" s="4" t="s">
        <v>233</v>
      </c>
      <c r="B5" s="6" t="n">
        <v>2294</v>
      </c>
      <c r="C5" s="6" t="n">
        <v>12727</v>
      </c>
      <c r="D5" s="6" t="n">
        <v>15052</v>
      </c>
      <c r="E5" s="6" t="n">
        <v>1980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234</v>
      </c>
      <c r="B1" s="2" t="s">
        <v>1</v>
      </c>
    </row>
    <row r="2" spans="1:2">
      <c r="B2" s="2" t="s">
        <v>2</v>
      </c>
    </row>
    <row r="3" spans="1:2">
      <c r="A3" s="4" t="s">
        <v>235</v>
      </c>
    </row>
    <row r="4" spans="1:2">
      <c r="A4" s="3" t="s">
        <v>236</v>
      </c>
    </row>
    <row r="5" spans="1:2">
      <c r="A5" s="4" t="s">
        <v>237</v>
      </c>
      <c r="B5" s="4" t="s">
        <v>238</v>
      </c>
    </row>
    <row r="6" spans="1:2">
      <c r="A6" s="4" t="s">
        <v>239</v>
      </c>
    </row>
    <row r="7" spans="1:2">
      <c r="A7" s="3" t="s">
        <v>236</v>
      </c>
    </row>
    <row r="8" spans="1:2">
      <c r="A8" s="4" t="s">
        <v>237</v>
      </c>
      <c r="B8" s="4" t="s">
        <v>240</v>
      </c>
    </row>
    <row r="9" spans="1:2">
      <c r="A9" s="4" t="s">
        <v>241</v>
      </c>
    </row>
    <row r="10" spans="1:2">
      <c r="A10" s="3" t="s">
        <v>236</v>
      </c>
    </row>
    <row r="11" spans="1:2">
      <c r="A11" s="4" t="s">
        <v>237</v>
      </c>
      <c r="B11" s="4" t="s">
        <v>242</v>
      </c>
    </row>
    <row r="12" spans="1:2">
      <c r="A12" s="4" t="s">
        <v>243</v>
      </c>
    </row>
    <row r="13" spans="1:2">
      <c r="A13" s="3" t="s">
        <v>236</v>
      </c>
    </row>
    <row r="14" spans="1:2">
      <c r="A14" s="4" t="s">
        <v>237</v>
      </c>
      <c r="B14" s="4" t="s">
        <v>244</v>
      </c>
    </row>
    <row r="15" spans="1:2">
      <c r="A15" s="4" t="s">
        <v>245</v>
      </c>
    </row>
    <row r="16" spans="1:2">
      <c r="A16" s="3" t="s">
        <v>236</v>
      </c>
    </row>
    <row r="17" spans="1:2">
      <c r="A17" s="4" t="s">
        <v>237</v>
      </c>
      <c r="B17" s="4" t="s">
        <v>246</v>
      </c>
    </row>
    <row r="18" spans="1:2">
      <c r="A18" s="4" t="s">
        <v>247</v>
      </c>
    </row>
    <row r="19" spans="1:2">
      <c r="A19" s="3" t="s">
        <v>236</v>
      </c>
    </row>
    <row r="20" spans="1:2">
      <c r="A20" s="4" t="s">
        <v>237</v>
      </c>
      <c r="B20"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9</v>
      </c>
      <c r="B1" s="2" t="s">
        <v>2</v>
      </c>
      <c r="C1" s="2" t="s">
        <v>48</v>
      </c>
    </row>
    <row r="2" spans="1:3">
      <c r="A2" s="3" t="s">
        <v>250</v>
      </c>
    </row>
    <row r="3" spans="1:3">
      <c r="A3" s="4" t="s">
        <v>251</v>
      </c>
      <c r="B3" s="6" t="n">
        <v>834</v>
      </c>
      <c r="C3" s="6" t="n">
        <v>783</v>
      </c>
    </row>
    <row r="4" spans="1:3">
      <c r="A4" s="4" t="s">
        <v>252</v>
      </c>
      <c r="B4" s="5" t="n">
        <v>808</v>
      </c>
      <c r="C4" s="5" t="n">
        <v>677</v>
      </c>
    </row>
    <row r="5" spans="1:3">
      <c r="A5" s="4" t="s">
        <v>253</v>
      </c>
      <c r="B5" s="5" t="n">
        <v>1713</v>
      </c>
      <c r="C5" s="5" t="n">
        <v>1261</v>
      </c>
    </row>
    <row r="6" spans="1:3">
      <c r="A6" s="4" t="s">
        <v>254</v>
      </c>
      <c r="B6" s="5" t="n">
        <v>429</v>
      </c>
      <c r="C6" s="5" t="n">
        <v>416</v>
      </c>
    </row>
    <row r="7" spans="1:3">
      <c r="A7" s="4" t="s">
        <v>255</v>
      </c>
      <c r="B7" s="5" t="n">
        <v>1863</v>
      </c>
      <c r="C7" s="5" t="n">
        <v>1785</v>
      </c>
    </row>
    <row r="8" spans="1:3">
      <c r="A8" s="4" t="s">
        <v>99</v>
      </c>
      <c r="B8" s="6" t="n">
        <v>5647</v>
      </c>
      <c r="C8" s="6" t="n">
        <v>49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48</v>
      </c>
    </row>
    <row r="2" spans="1:3">
      <c r="A2" s="3" t="s">
        <v>257</v>
      </c>
    </row>
    <row r="3" spans="1:3">
      <c r="A3" s="4" t="s">
        <v>258</v>
      </c>
      <c r="B3" s="6" t="n">
        <v>129838</v>
      </c>
      <c r="C3" s="6" t="n">
        <v>125763</v>
      </c>
    </row>
    <row r="4" spans="1:3">
      <c r="A4" s="4" t="s">
        <v>259</v>
      </c>
      <c r="B4" s="5" t="n">
        <v>-94280</v>
      </c>
      <c r="C4" s="5" t="n">
        <v>-93552</v>
      </c>
    </row>
    <row r="5" spans="1:3">
      <c r="A5" s="4" t="s">
        <v>57</v>
      </c>
      <c r="B5" s="5" t="n">
        <v>35558</v>
      </c>
      <c r="C5" s="5" t="n">
        <v>32211</v>
      </c>
    </row>
    <row r="6" spans="1:3">
      <c r="A6" s="4" t="s">
        <v>260</v>
      </c>
    </row>
    <row r="7" spans="1:3">
      <c r="A7" s="3" t="s">
        <v>257</v>
      </c>
    </row>
    <row r="8" spans="1:3">
      <c r="A8" s="4" t="s">
        <v>258</v>
      </c>
      <c r="B8" s="5" t="n">
        <v>1838</v>
      </c>
      <c r="C8" s="5" t="n">
        <v>1811</v>
      </c>
    </row>
    <row r="9" spans="1:3">
      <c r="A9" s="4" t="s">
        <v>247</v>
      </c>
    </row>
    <row r="10" spans="1:3">
      <c r="A10" s="3" t="s">
        <v>257</v>
      </c>
    </row>
    <row r="11" spans="1:3">
      <c r="A11" s="4" t="s">
        <v>258</v>
      </c>
      <c r="B11" s="5" t="n">
        <v>7786</v>
      </c>
      <c r="C11" s="5" t="n">
        <v>8168</v>
      </c>
    </row>
    <row r="12" spans="1:3">
      <c r="A12" s="4" t="s">
        <v>245</v>
      </c>
    </row>
    <row r="13" spans="1:3">
      <c r="A13" s="3" t="s">
        <v>257</v>
      </c>
    </row>
    <row r="14" spans="1:3">
      <c r="A14" s="4" t="s">
        <v>258</v>
      </c>
      <c r="B14" s="5" t="n">
        <v>110559</v>
      </c>
      <c r="C14" s="5" t="n">
        <v>110348</v>
      </c>
    </row>
    <row r="15" spans="1:3">
      <c r="A15" s="4" t="s">
        <v>261</v>
      </c>
    </row>
    <row r="16" spans="1:3">
      <c r="A16" s="3" t="s">
        <v>257</v>
      </c>
    </row>
    <row r="17" spans="1:3">
      <c r="A17" s="4" t="s">
        <v>258</v>
      </c>
      <c r="B17" s="5" t="n">
        <v>777</v>
      </c>
      <c r="C17" s="5" t="n">
        <v>636</v>
      </c>
    </row>
    <row r="18" spans="1:3">
      <c r="A18" s="4" t="s">
        <v>262</v>
      </c>
    </row>
    <row r="19" spans="1:3">
      <c r="A19" s="3" t="s">
        <v>257</v>
      </c>
    </row>
    <row r="20" spans="1:3">
      <c r="A20" s="4" t="s">
        <v>258</v>
      </c>
      <c r="B20" s="5" t="n">
        <v>378</v>
      </c>
      <c r="C20" s="5" t="n">
        <v>1239</v>
      </c>
    </row>
    <row r="21" spans="1:3">
      <c r="A21" s="4" t="s">
        <v>263</v>
      </c>
    </row>
    <row r="22" spans="1:3">
      <c r="A22" s="3" t="s">
        <v>257</v>
      </c>
    </row>
    <row r="23" spans="1:3">
      <c r="A23" s="4" t="s">
        <v>258</v>
      </c>
      <c r="B23" s="6" t="n">
        <v>8500</v>
      </c>
      <c r="C23" s="6" t="n">
        <v>35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64</v>
      </c>
      <c r="B1" s="2" t="s">
        <v>2</v>
      </c>
      <c r="C1" s="2" t="s">
        <v>48</v>
      </c>
      <c r="D1" s="2" t="s">
        <v>265</v>
      </c>
    </row>
    <row r="2" spans="1:4">
      <c r="A2" s="3" t="s">
        <v>266</v>
      </c>
    </row>
    <row r="3" spans="1:4">
      <c r="A3" s="4" t="s">
        <v>267</v>
      </c>
      <c r="D3" s="4" t="s">
        <v>268</v>
      </c>
    </row>
    <row r="4" spans="1:4">
      <c r="A4" s="4" t="s">
        <v>269</v>
      </c>
      <c r="B4" s="6" t="n">
        <v>-219</v>
      </c>
    </row>
    <row r="5" spans="1:4">
      <c r="A5" s="4" t="s">
        <v>270</v>
      </c>
      <c r="B5" s="5" t="n">
        <v>22379</v>
      </c>
    </row>
    <row r="6" spans="1:4">
      <c r="A6" s="4" t="s">
        <v>271</v>
      </c>
      <c r="B6" s="5" t="n">
        <v>22160</v>
      </c>
      <c r="C6" s="6" t="n">
        <v>19738</v>
      </c>
    </row>
    <row r="7" spans="1:4">
      <c r="A7" s="4" t="s">
        <v>272</v>
      </c>
    </row>
    <row r="8" spans="1:4">
      <c r="A8" s="3" t="s">
        <v>266</v>
      </c>
    </row>
    <row r="9" spans="1:4">
      <c r="A9" s="4" t="s">
        <v>269</v>
      </c>
      <c r="B9" s="6" t="n">
        <v>-219</v>
      </c>
      <c r="C9" s="5" t="n">
        <v>-262</v>
      </c>
    </row>
    <row r="10" spans="1:4">
      <c r="A10" s="4" t="s">
        <v>273</v>
      </c>
    </row>
    <row r="11" spans="1:4">
      <c r="A11" s="3" t="s">
        <v>266</v>
      </c>
    </row>
    <row r="12" spans="1:4">
      <c r="A12" s="4" t="s">
        <v>267</v>
      </c>
      <c r="B12" s="4" t="s">
        <v>274</v>
      </c>
    </row>
    <row r="13" spans="1:4">
      <c r="A13" s="4" t="s">
        <v>270</v>
      </c>
      <c r="B13" s="6" t="n">
        <v>9000</v>
      </c>
    </row>
    <row r="14" spans="1:4">
      <c r="A14" s="4" t="s">
        <v>275</v>
      </c>
    </row>
    <row r="15" spans="1:4">
      <c r="A15" s="3" t="s">
        <v>266</v>
      </c>
    </row>
    <row r="16" spans="1:4">
      <c r="A16" s="4" t="s">
        <v>276</v>
      </c>
      <c r="B16" s="4" t="s">
        <v>277</v>
      </c>
    </row>
    <row r="17" spans="1:4">
      <c r="A17" s="4" t="s">
        <v>270</v>
      </c>
      <c r="B17" s="6" t="n">
        <v>13379</v>
      </c>
      <c r="C17" s="6" t="n">
        <v>2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48</v>
      </c>
    </row>
    <row r="2" spans="1:3">
      <c r="A2" s="3" t="s">
        <v>279</v>
      </c>
    </row>
    <row r="3" spans="1:3">
      <c r="A3" s="4" t="s">
        <v>280</v>
      </c>
      <c r="B3" s="6" t="n">
        <v>22379</v>
      </c>
    </row>
    <row r="4" spans="1:3">
      <c r="A4" s="4" t="s">
        <v>281</v>
      </c>
      <c r="B4" s="5" t="n">
        <v>-219</v>
      </c>
    </row>
    <row r="5" spans="1:3">
      <c r="A5" s="4" t="s">
        <v>99</v>
      </c>
      <c r="B5" s="5" t="n">
        <v>22160</v>
      </c>
      <c r="C5" s="6" t="n">
        <v>19738</v>
      </c>
    </row>
    <row r="6" spans="1:3">
      <c r="A6" s="4" t="s">
        <v>282</v>
      </c>
    </row>
    <row r="7" spans="1:3">
      <c r="A7" s="3" t="s">
        <v>279</v>
      </c>
    </row>
    <row r="8" spans="1:3">
      <c r="A8" s="4" t="s">
        <v>280</v>
      </c>
      <c r="B8" s="5" t="n">
        <v>22379</v>
      </c>
    </row>
    <row r="9" spans="1:3">
      <c r="A9" s="4" t="s">
        <v>281</v>
      </c>
      <c r="B9" s="5" t="n">
        <v>-219</v>
      </c>
    </row>
    <row r="10" spans="1:3">
      <c r="A10" s="4" t="s">
        <v>99</v>
      </c>
      <c r="B10" s="6" t="n">
        <v>221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4"/>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s>
  <sheetData>
    <row r="1" spans="1:15">
      <c r="A1" s="1" t="s">
        <v>283</v>
      </c>
      <c r="B1" s="2" t="s">
        <v>284</v>
      </c>
      <c r="C1" s="2" t="s">
        <v>285</v>
      </c>
      <c r="D1" s="2" t="s">
        <v>286</v>
      </c>
      <c r="E1" s="2" t="s">
        <v>287</v>
      </c>
      <c r="F1" s="2" t="s">
        <v>288</v>
      </c>
      <c r="G1" s="2" t="s">
        <v>289</v>
      </c>
      <c r="H1" s="2" t="s">
        <v>215</v>
      </c>
      <c r="I1" s="2" t="s">
        <v>290</v>
      </c>
      <c r="J1" s="2" t="s">
        <v>291</v>
      </c>
      <c r="K1" s="2" t="s">
        <v>292</v>
      </c>
      <c r="L1" s="2" t="s">
        <v>293</v>
      </c>
      <c r="M1" s="2" t="s">
        <v>294</v>
      </c>
      <c r="N1" s="2" t="s">
        <v>295</v>
      </c>
      <c r="O1" s="2" t="s">
        <v>296</v>
      </c>
    </row>
    <row r="2" spans="1:15">
      <c r="A2" s="3" t="s">
        <v>266</v>
      </c>
    </row>
    <row r="3" spans="1:15">
      <c r="A3" s="4" t="s">
        <v>297</v>
      </c>
      <c r="F3" s="4" t="s">
        <v>268</v>
      </c>
    </row>
    <row r="4" spans="1:15">
      <c r="A4" s="4" t="s">
        <v>269</v>
      </c>
      <c r="G4" s="6" t="n">
        <v>219000</v>
      </c>
    </row>
    <row r="5" spans="1:15">
      <c r="A5" s="4" t="s">
        <v>272</v>
      </c>
    </row>
    <row r="6" spans="1:15">
      <c r="A6" s="3" t="s">
        <v>266</v>
      </c>
    </row>
    <row r="7" spans="1:15">
      <c r="A7" s="4" t="s">
        <v>269</v>
      </c>
      <c r="G7" s="5" t="n">
        <v>219000</v>
      </c>
      <c r="H7" s="6" t="n">
        <v>262000</v>
      </c>
    </row>
    <row r="8" spans="1:15">
      <c r="A8" s="4" t="s">
        <v>298</v>
      </c>
    </row>
    <row r="9" spans="1:15">
      <c r="A9" s="3" t="s">
        <v>266</v>
      </c>
    </row>
    <row r="10" spans="1:15">
      <c r="A10" s="4" t="s">
        <v>299</v>
      </c>
      <c r="G10" s="5" t="n">
        <v>1600000</v>
      </c>
    </row>
    <row r="11" spans="1:15">
      <c r="A11" s="4" t="s">
        <v>300</v>
      </c>
      <c r="G11" s="5" t="n">
        <v>22200000</v>
      </c>
    </row>
    <row r="12" spans="1:15">
      <c r="A12" s="4" t="s">
        <v>301</v>
      </c>
    </row>
    <row r="13" spans="1:15">
      <c r="A13" s="3" t="s">
        <v>266</v>
      </c>
    </row>
    <row r="14" spans="1:15">
      <c r="A14" s="4" t="s">
        <v>302</v>
      </c>
      <c r="F14" s="4" t="s">
        <v>303</v>
      </c>
    </row>
    <row r="15" spans="1:15">
      <c r="A15" s="4" t="s">
        <v>304</v>
      </c>
    </row>
    <row r="16" spans="1:15">
      <c r="A16" s="3" t="s">
        <v>266</v>
      </c>
    </row>
    <row r="17" spans="1:15">
      <c r="A17" s="4" t="s">
        <v>299</v>
      </c>
      <c r="F17" s="6" t="n">
        <v>20000000</v>
      </c>
    </row>
    <row r="18" spans="1:15">
      <c r="A18" s="4" t="s">
        <v>305</v>
      </c>
    </row>
    <row r="19" spans="1:15">
      <c r="A19" s="3" t="s">
        <v>266</v>
      </c>
    </row>
    <row r="20" spans="1:15">
      <c r="A20" s="4" t="s">
        <v>302</v>
      </c>
      <c r="F20" s="4" t="s">
        <v>306</v>
      </c>
    </row>
    <row r="21" spans="1:15">
      <c r="A21" s="4" t="s">
        <v>307</v>
      </c>
    </row>
    <row r="22" spans="1:15">
      <c r="A22" s="3" t="s">
        <v>266</v>
      </c>
    </row>
    <row r="23" spans="1:15">
      <c r="A23" s="4" t="s">
        <v>299</v>
      </c>
      <c r="F23" s="6" t="n">
        <v>15000000</v>
      </c>
    </row>
    <row r="24" spans="1:15">
      <c r="A24" s="4" t="s">
        <v>308</v>
      </c>
    </row>
    <row r="25" spans="1:15">
      <c r="A25" s="3" t="s">
        <v>266</v>
      </c>
    </row>
    <row r="26" spans="1:15">
      <c r="A26" s="4" t="s">
        <v>309</v>
      </c>
      <c r="C26" s="4" t="s">
        <v>310</v>
      </c>
    </row>
    <row r="27" spans="1:15">
      <c r="A27" s="4" t="s">
        <v>311</v>
      </c>
    </row>
    <row r="28" spans="1:15">
      <c r="A28" s="3" t="s">
        <v>266</v>
      </c>
    </row>
    <row r="29" spans="1:15">
      <c r="A29" s="4" t="s">
        <v>312</v>
      </c>
      <c r="C29" s="4" t="s">
        <v>274</v>
      </c>
      <c r="D29" s="4" t="s">
        <v>268</v>
      </c>
    </row>
    <row r="30" spans="1:15">
      <c r="A30" s="4" t="s">
        <v>313</v>
      </c>
    </row>
    <row r="31" spans="1:15">
      <c r="A31" s="3" t="s">
        <v>266</v>
      </c>
    </row>
    <row r="32" spans="1:15">
      <c r="A32" s="4" t="s">
        <v>314</v>
      </c>
      <c r="G32" s="6" t="n">
        <v>9000000</v>
      </c>
      <c r="H32" s="6" t="n">
        <v>10000000</v>
      </c>
      <c r="M32" s="6" t="n">
        <v>9000000</v>
      </c>
      <c r="N32" s="6" t="n">
        <v>10000000</v>
      </c>
    </row>
    <row r="33" spans="1:15">
      <c r="A33" s="4" t="s">
        <v>315</v>
      </c>
      <c r="H33" s="4" t="s">
        <v>316</v>
      </c>
    </row>
    <row r="34" spans="1:15">
      <c r="A34" s="4" t="s">
        <v>317</v>
      </c>
    </row>
    <row r="35" spans="1:15">
      <c r="A35" s="3" t="s">
        <v>266</v>
      </c>
    </row>
    <row r="36" spans="1:15">
      <c r="A36" s="4" t="s">
        <v>318</v>
      </c>
      <c r="J36" s="8" t="n">
        <v>1.15</v>
      </c>
      <c r="K36" s="5" t="n">
        <v>1</v>
      </c>
    </row>
    <row r="37" spans="1:15">
      <c r="A37" s="4" t="s">
        <v>314</v>
      </c>
      <c r="K37" s="6" t="n">
        <v>10000000</v>
      </c>
    </row>
    <row r="38" spans="1:15">
      <c r="A38" s="4" t="s">
        <v>319</v>
      </c>
      <c r="J38" s="6" t="n">
        <v>12000000</v>
      </c>
    </row>
    <row r="39" spans="1:15">
      <c r="A39" s="4" t="s">
        <v>320</v>
      </c>
      <c r="J39" s="5" t="n">
        <v>2000000</v>
      </c>
      <c r="K39" s="6" t="n">
        <v>8000000</v>
      </c>
    </row>
    <row r="40" spans="1:15">
      <c r="A40" s="4" t="s">
        <v>321</v>
      </c>
      <c r="K40" s="5" t="n">
        <v>4</v>
      </c>
    </row>
    <row r="41" spans="1:15">
      <c r="A41" s="4" t="s">
        <v>322</v>
      </c>
    </row>
    <row r="42" spans="1:15">
      <c r="A42" s="3" t="s">
        <v>266</v>
      </c>
    </row>
    <row r="43" spans="1:15">
      <c r="A43" s="4" t="s">
        <v>314</v>
      </c>
      <c r="N43" s="6" t="n">
        <v>4000000</v>
      </c>
    </row>
    <row r="44" spans="1:15">
      <c r="A44" s="4" t="s">
        <v>323</v>
      </c>
      <c r="O44" s="4" t="s">
        <v>324</v>
      </c>
    </row>
    <row r="45" spans="1:15">
      <c r="A45" s="4" t="s">
        <v>325</v>
      </c>
    </row>
    <row r="46" spans="1:15">
      <c r="A46" s="3" t="s">
        <v>266</v>
      </c>
    </row>
    <row r="47" spans="1:15">
      <c r="A47" s="4" t="s">
        <v>314</v>
      </c>
      <c r="I47" s="6" t="n">
        <v>12000000</v>
      </c>
      <c r="J47" s="6" t="n">
        <v>5000000</v>
      </c>
    </row>
    <row r="48" spans="1:15">
      <c r="A48" s="4" t="s">
        <v>326</v>
      </c>
    </row>
    <row r="49" spans="1:15">
      <c r="A49" s="3" t="s">
        <v>266</v>
      </c>
    </row>
    <row r="50" spans="1:15">
      <c r="A50" s="4" t="s">
        <v>327</v>
      </c>
      <c r="L50" s="6" t="n">
        <v>300000</v>
      </c>
    </row>
    <row r="51" spans="1:15">
      <c r="A51" s="4" t="s">
        <v>328</v>
      </c>
    </row>
    <row r="52" spans="1:15">
      <c r="A52" s="3" t="s">
        <v>266</v>
      </c>
    </row>
    <row r="53" spans="1:15">
      <c r="A53" s="4" t="s">
        <v>329</v>
      </c>
      <c r="G53" s="4" t="s">
        <v>330</v>
      </c>
    </row>
    <row r="54" spans="1:15">
      <c r="A54" s="4" t="s">
        <v>331</v>
      </c>
      <c r="G54" s="6" t="n">
        <v>10000000</v>
      </c>
    </row>
    <row r="55" spans="1:15">
      <c r="A55" s="4" t="s">
        <v>332</v>
      </c>
      <c r="F55" s="4" t="s">
        <v>333</v>
      </c>
    </row>
    <row r="56" spans="1:15">
      <c r="A56" s="4" t="s">
        <v>334</v>
      </c>
    </row>
    <row r="57" spans="1:15">
      <c r="A57" s="3" t="s">
        <v>266</v>
      </c>
    </row>
    <row r="58" spans="1:15">
      <c r="A58" s="4" t="s">
        <v>309</v>
      </c>
      <c r="G58" s="4" t="s">
        <v>310</v>
      </c>
    </row>
    <row r="59" spans="1:15">
      <c r="A59" s="4" t="s">
        <v>335</v>
      </c>
    </row>
    <row r="60" spans="1:15">
      <c r="A60" s="3" t="s">
        <v>266</v>
      </c>
    </row>
    <row r="61" spans="1:15">
      <c r="A61" s="4" t="s">
        <v>336</v>
      </c>
      <c r="F61" s="6" t="n">
        <v>10000000</v>
      </c>
    </row>
    <row r="62" spans="1:15">
      <c r="A62" s="4" t="s">
        <v>337</v>
      </c>
    </row>
    <row r="63" spans="1:15">
      <c r="A63" s="3" t="s">
        <v>266</v>
      </c>
    </row>
    <row r="64" spans="1:15">
      <c r="A64" s="4" t="s">
        <v>336</v>
      </c>
      <c r="F64" s="6" t="n">
        <v>10000000</v>
      </c>
    </row>
    <row r="65" spans="1:15">
      <c r="A65" s="4" t="s">
        <v>338</v>
      </c>
      <c r="G65" s="4" t="s">
        <v>339</v>
      </c>
    </row>
    <row r="66" spans="1:15">
      <c r="A66" s="4" t="s">
        <v>340</v>
      </c>
      <c r="C66" s="6" t="n">
        <v>1000000</v>
      </c>
    </row>
    <row r="67" spans="1:15">
      <c r="A67" s="4" t="s">
        <v>341</v>
      </c>
      <c r="G67" s="4" t="s">
        <v>244</v>
      </c>
    </row>
    <row r="68" spans="1:15">
      <c r="A68" s="4" t="s">
        <v>329</v>
      </c>
      <c r="G68" s="4" t="s">
        <v>330</v>
      </c>
    </row>
    <row r="69" spans="1:15">
      <c r="A69" s="4" t="s">
        <v>331</v>
      </c>
      <c r="G69" s="6" t="n">
        <v>9000000</v>
      </c>
    </row>
    <row r="70" spans="1:15">
      <c r="A70" s="4" t="s">
        <v>342</v>
      </c>
    </row>
    <row r="71" spans="1:15">
      <c r="A71" s="3" t="s">
        <v>266</v>
      </c>
    </row>
    <row r="72" spans="1:15">
      <c r="A72" s="4" t="s">
        <v>338</v>
      </c>
      <c r="G72" s="4" t="s">
        <v>343</v>
      </c>
    </row>
    <row r="73" spans="1:15">
      <c r="A73" s="4" t="s">
        <v>309</v>
      </c>
      <c r="F73" s="4" t="s">
        <v>310</v>
      </c>
    </row>
    <row r="74" spans="1:15">
      <c r="A74" s="4" t="s">
        <v>344</v>
      </c>
    </row>
    <row r="75" spans="1:15">
      <c r="A75" s="3" t="s">
        <v>266</v>
      </c>
    </row>
    <row r="76" spans="1:15">
      <c r="A76" s="4" t="s">
        <v>338</v>
      </c>
      <c r="G76" s="4" t="s">
        <v>345</v>
      </c>
    </row>
    <row r="77" spans="1:15">
      <c r="A77" s="4" t="s">
        <v>312</v>
      </c>
      <c r="G77" s="4" t="s">
        <v>346</v>
      </c>
    </row>
    <row r="78" spans="1:15">
      <c r="A78" s="4" t="s">
        <v>347</v>
      </c>
    </row>
    <row r="79" spans="1:15">
      <c r="A79" s="3" t="s">
        <v>266</v>
      </c>
    </row>
    <row r="80" spans="1:15">
      <c r="A80" s="4" t="s">
        <v>336</v>
      </c>
      <c r="F80" s="6" t="n">
        <v>20000000</v>
      </c>
    </row>
    <row r="81" spans="1:15">
      <c r="A81" s="4" t="s">
        <v>348</v>
      </c>
    </row>
    <row r="82" spans="1:15">
      <c r="A82" s="3" t="s">
        <v>266</v>
      </c>
    </row>
    <row r="83" spans="1:15">
      <c r="A83" s="4" t="s">
        <v>340</v>
      </c>
      <c r="E83" s="6" t="n">
        <v>250000</v>
      </c>
    </row>
    <row r="84" spans="1:15">
      <c r="A84" s="4" t="s">
        <v>341</v>
      </c>
      <c r="G84" s="4" t="s">
        <v>244</v>
      </c>
    </row>
    <row r="85" spans="1:15">
      <c r="A85" s="4" t="s">
        <v>329</v>
      </c>
      <c r="G85" s="4" t="s">
        <v>349</v>
      </c>
    </row>
    <row r="86" spans="1:15">
      <c r="A86" s="4" t="s">
        <v>350</v>
      </c>
      <c r="G86" s="6" t="n">
        <v>3400000</v>
      </c>
    </row>
    <row r="87" spans="1:15">
      <c r="A87" s="4" t="s">
        <v>269</v>
      </c>
      <c r="G87" s="6" t="n">
        <v>47000</v>
      </c>
    </row>
    <row r="88" spans="1:15">
      <c r="A88" s="4" t="s">
        <v>351</v>
      </c>
    </row>
    <row r="89" spans="1:15">
      <c r="A89" s="3" t="s">
        <v>266</v>
      </c>
    </row>
    <row r="90" spans="1:15">
      <c r="A90" s="4" t="s">
        <v>309</v>
      </c>
      <c r="E90" s="4" t="s">
        <v>310</v>
      </c>
    </row>
    <row r="91" spans="1:15">
      <c r="A91" s="4" t="s">
        <v>352</v>
      </c>
    </row>
    <row r="92" spans="1:15">
      <c r="A92" s="3" t="s">
        <v>266</v>
      </c>
    </row>
    <row r="93" spans="1:15">
      <c r="A93" s="4" t="s">
        <v>338</v>
      </c>
      <c r="G93" s="4" t="s">
        <v>353</v>
      </c>
    </row>
    <row r="94" spans="1:15">
      <c r="A94" s="4" t="s">
        <v>354</v>
      </c>
    </row>
    <row r="95" spans="1:15">
      <c r="A95" s="3" t="s">
        <v>266</v>
      </c>
    </row>
    <row r="96" spans="1:15">
      <c r="A96" s="4" t="s">
        <v>336</v>
      </c>
      <c r="E96" s="6" t="n">
        <v>5000000</v>
      </c>
    </row>
    <row r="97" spans="1:15">
      <c r="A97" s="4" t="s">
        <v>355</v>
      </c>
    </row>
    <row r="98" spans="1:15">
      <c r="A98" s="3" t="s">
        <v>266</v>
      </c>
    </row>
    <row r="99" spans="1:15">
      <c r="A99" s="4" t="s">
        <v>356</v>
      </c>
      <c r="B99" s="5" t="n">
        <v>800000</v>
      </c>
    </row>
    <row r="100" spans="1:15">
      <c r="A100" s="4" t="s">
        <v>357</v>
      </c>
    </row>
    <row r="101" spans="1:15">
      <c r="A101" s="3" t="s">
        <v>266</v>
      </c>
    </row>
    <row r="102" spans="1:15">
      <c r="A102" s="4" t="s">
        <v>309</v>
      </c>
      <c r="B102" s="4" t="s">
        <v>358</v>
      </c>
    </row>
    <row r="103" spans="1:15">
      <c r="A103" s="4" t="s">
        <v>359</v>
      </c>
    </row>
    <row r="104" spans="1:15">
      <c r="A104" s="3" t="s">
        <v>266</v>
      </c>
    </row>
    <row r="105" spans="1:15">
      <c r="A105" s="4" t="s">
        <v>338</v>
      </c>
      <c r="G105" s="4" t="s">
        <v>360</v>
      </c>
    </row>
    <row r="106" spans="1:15">
      <c r="A106" s="4" t="s">
        <v>361</v>
      </c>
    </row>
    <row r="107" spans="1:15">
      <c r="A107" s="3" t="s">
        <v>266</v>
      </c>
    </row>
    <row r="108" spans="1:15">
      <c r="A108" s="4" t="s">
        <v>336</v>
      </c>
      <c r="B108" s="6" t="n">
        <v>6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48</v>
      </c>
    </row>
    <row r="2" spans="1:3">
      <c r="A2" s="3" t="s">
        <v>74</v>
      </c>
    </row>
    <row r="3" spans="1:3">
      <c r="A3" s="4" t="s">
        <v>75</v>
      </c>
      <c r="B3" s="6" t="n">
        <v>22379</v>
      </c>
      <c r="C3" s="6" t="n">
        <v>1000</v>
      </c>
    </row>
    <row r="4" spans="1:3">
      <c r="A4" s="4" t="s">
        <v>76</v>
      </c>
      <c r="B4" s="6" t="n">
        <v>0</v>
      </c>
      <c r="C4" s="6" t="n">
        <v>19000</v>
      </c>
    </row>
    <row r="5" spans="1:3">
      <c r="A5" s="4" t="s">
        <v>77</v>
      </c>
      <c r="B5" s="4" t="s">
        <v>78</v>
      </c>
      <c r="C5" s="4" t="s">
        <v>78</v>
      </c>
    </row>
    <row r="6" spans="1:3">
      <c r="A6" s="4" t="s">
        <v>79</v>
      </c>
      <c r="B6" s="5" t="n">
        <v>25410851</v>
      </c>
      <c r="C6" s="5" t="n">
        <v>25410851</v>
      </c>
    </row>
    <row r="7" spans="1:3">
      <c r="A7" s="4" t="s">
        <v>80</v>
      </c>
      <c r="B7" s="5" t="n">
        <v>25410851</v>
      </c>
      <c r="C7" s="5" t="n">
        <v>25410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362</v>
      </c>
      <c r="B1" s="2" t="s">
        <v>1</v>
      </c>
    </row>
    <row r="2" spans="1:2">
      <c r="B2" s="2" t="s">
        <v>2</v>
      </c>
    </row>
    <row r="3" spans="1:2">
      <c r="A3" s="4" t="s">
        <v>363</v>
      </c>
    </row>
    <row r="4" spans="1:2">
      <c r="A4" s="3" t="s">
        <v>364</v>
      </c>
    </row>
    <row r="5" spans="1:2">
      <c r="A5" s="4" t="s">
        <v>365</v>
      </c>
      <c r="B5" s="4" t="s">
        <v>10</v>
      </c>
    </row>
    <row r="6" spans="1:2">
      <c r="A6" s="4" t="s">
        <v>366</v>
      </c>
    </row>
    <row r="7" spans="1:2">
      <c r="A7" s="3" t="s">
        <v>364</v>
      </c>
    </row>
    <row r="8" spans="1:2">
      <c r="A8" s="4" t="s">
        <v>365</v>
      </c>
      <c r="B8" s="4" t="s">
        <v>367</v>
      </c>
    </row>
    <row r="9" spans="1:2">
      <c r="A9" s="4" t="s">
        <v>368</v>
      </c>
    </row>
    <row r="10" spans="1:2">
      <c r="A10" s="3" t="s">
        <v>364</v>
      </c>
    </row>
    <row r="11" spans="1:2">
      <c r="A11" s="4" t="s">
        <v>365</v>
      </c>
      <c r="B11" s="4" t="s">
        <v>369</v>
      </c>
    </row>
    <row r="12" spans="1:2">
      <c r="A12" s="4" t="s">
        <v>370</v>
      </c>
    </row>
    <row r="13" spans="1:2">
      <c r="A13" s="3" t="s">
        <v>364</v>
      </c>
    </row>
    <row r="14" spans="1:2">
      <c r="A14" s="4" t="s">
        <v>365</v>
      </c>
      <c r="B14"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72</v>
      </c>
      <c r="B1" s="2" t="s">
        <v>82</v>
      </c>
      <c r="D1" s="2" t="s">
        <v>1</v>
      </c>
    </row>
    <row r="2" spans="1:6">
      <c r="B2" s="2" t="s">
        <v>2</v>
      </c>
      <c r="C2" s="2" t="s">
        <v>83</v>
      </c>
      <c r="D2" s="2" t="s">
        <v>2</v>
      </c>
      <c r="E2" s="2" t="s">
        <v>83</v>
      </c>
      <c r="F2" s="2" t="s">
        <v>48</v>
      </c>
    </row>
    <row r="3" spans="1:6">
      <c r="A3" s="4" t="s">
        <v>373</v>
      </c>
    </row>
    <row r="4" spans="1:6">
      <c r="A4" s="3" t="s">
        <v>364</v>
      </c>
    </row>
    <row r="5" spans="1:6">
      <c r="A5" s="4" t="s">
        <v>374</v>
      </c>
      <c r="B5" s="6" t="n">
        <v>24538</v>
      </c>
      <c r="C5" s="6" t="n">
        <v>27194</v>
      </c>
      <c r="D5" s="6" t="n">
        <v>72867</v>
      </c>
      <c r="E5" s="6" t="n">
        <v>76657</v>
      </c>
    </row>
    <row r="6" spans="1:6">
      <c r="A6" s="4" t="s">
        <v>375</v>
      </c>
      <c r="B6" s="5" t="n">
        <v>3303</v>
      </c>
      <c r="C6" s="5" t="n">
        <v>2547</v>
      </c>
      <c r="D6" s="5" t="n">
        <v>3303</v>
      </c>
      <c r="E6" s="5" t="n">
        <v>2547</v>
      </c>
      <c r="F6" s="6" t="n">
        <v>3274</v>
      </c>
    </row>
    <row r="7" spans="1:6">
      <c r="A7" s="4" t="s">
        <v>376</v>
      </c>
    </row>
    <row r="8" spans="1:6">
      <c r="A8" s="3" t="s">
        <v>364</v>
      </c>
    </row>
    <row r="9" spans="1:6">
      <c r="A9" s="4" t="s">
        <v>374</v>
      </c>
      <c r="B9" s="5" t="n">
        <v>3629</v>
      </c>
      <c r="C9" s="5" t="n">
        <v>4982</v>
      </c>
      <c r="D9" s="5" t="n">
        <v>12613</v>
      </c>
      <c r="E9" s="5" t="n">
        <v>12426</v>
      </c>
    </row>
    <row r="10" spans="1:6">
      <c r="A10" s="4" t="s">
        <v>375</v>
      </c>
      <c r="B10" s="5" t="n">
        <v>502</v>
      </c>
      <c r="C10" s="5" t="n">
        <v>1104</v>
      </c>
      <c r="D10" s="5" t="n">
        <v>502</v>
      </c>
      <c r="E10" s="5" t="n">
        <v>1104</v>
      </c>
      <c r="F10" s="5" t="n">
        <v>385</v>
      </c>
    </row>
    <row r="11" spans="1:6">
      <c r="A11" s="4" t="s">
        <v>377</v>
      </c>
    </row>
    <row r="12" spans="1:6">
      <c r="A12" s="3" t="s">
        <v>364</v>
      </c>
    </row>
    <row r="13" spans="1:6">
      <c r="A13" s="4" t="s">
        <v>374</v>
      </c>
      <c r="B13" s="5" t="n">
        <v>2571</v>
      </c>
      <c r="C13" s="5" t="n">
        <v>3625</v>
      </c>
      <c r="D13" s="5" t="n">
        <v>9796</v>
      </c>
      <c r="E13" s="5" t="n">
        <v>10035</v>
      </c>
    </row>
    <row r="14" spans="1:6">
      <c r="A14" s="4" t="s">
        <v>375</v>
      </c>
      <c r="B14" s="6" t="n">
        <v>313</v>
      </c>
      <c r="C14" s="6" t="n">
        <v>509</v>
      </c>
      <c r="D14" s="6" t="n">
        <v>313</v>
      </c>
      <c r="E14" s="6" t="n">
        <v>509</v>
      </c>
      <c r="F14" s="6" t="n">
        <v>4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378</v>
      </c>
      <c r="B1" s="2" t="s">
        <v>1</v>
      </c>
    </row>
    <row r="2" spans="1:2">
      <c r="B2" s="2" t="s">
        <v>379</v>
      </c>
    </row>
    <row r="3" spans="1:2">
      <c r="A3" s="4" t="s">
        <v>380</v>
      </c>
    </row>
    <row r="4" spans="1:2">
      <c r="A4" s="3" t="s">
        <v>381</v>
      </c>
    </row>
    <row r="5" spans="1:2">
      <c r="A5" s="4" t="s">
        <v>382</v>
      </c>
      <c r="B5" s="5" t="n">
        <v>858600</v>
      </c>
    </row>
    <row r="6" spans="1:2">
      <c r="A6" s="4" t="s">
        <v>383</v>
      </c>
      <c r="B6" s="6" t="n">
        <v>1194000</v>
      </c>
    </row>
    <row r="7" spans="1:2">
      <c r="A7" s="4" t="s">
        <v>384</v>
      </c>
      <c r="B7" s="4" t="s">
        <v>367</v>
      </c>
    </row>
    <row r="8" spans="1:2">
      <c r="A8" s="4" t="s">
        <v>385</v>
      </c>
    </row>
    <row r="9" spans="1:2">
      <c r="A9" s="3" t="s">
        <v>381</v>
      </c>
    </row>
    <row r="10" spans="1:2">
      <c r="A10" s="4" t="s">
        <v>383</v>
      </c>
      <c r="B10" s="6" t="n">
        <v>1220000</v>
      </c>
    </row>
    <row r="11" spans="1:2">
      <c r="A11" s="4" t="s">
        <v>384</v>
      </c>
      <c r="B11" s="4" t="s">
        <v>367</v>
      </c>
    </row>
    <row r="12" spans="1:2">
      <c r="A12" s="4" t="s">
        <v>386</v>
      </c>
      <c r="B12" s="5" t="n">
        <v>16634</v>
      </c>
    </row>
    <row r="13" spans="1:2">
      <c r="A13" s="4" t="s">
        <v>387</v>
      </c>
    </row>
    <row r="14" spans="1:2">
      <c r="A14" s="3" t="s">
        <v>381</v>
      </c>
    </row>
    <row r="15" spans="1:2">
      <c r="A15" s="4" t="s">
        <v>383</v>
      </c>
      <c r="B15" s="6" t="n">
        <v>68000</v>
      </c>
    </row>
    <row r="16" spans="1:2">
      <c r="A16" s="4" t="s">
        <v>384</v>
      </c>
      <c r="B16" s="4" t="s">
        <v>367</v>
      </c>
    </row>
    <row r="17" spans="1:2">
      <c r="A17" s="4" t="s">
        <v>388</v>
      </c>
      <c r="B17" s="5" t="n">
        <v>3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9</v>
      </c>
      <c r="B1" s="2" t="s">
        <v>1</v>
      </c>
      <c r="C1" s="2" t="s">
        <v>390</v>
      </c>
    </row>
    <row r="2" spans="1:5">
      <c r="B2" s="2" t="s">
        <v>2</v>
      </c>
      <c r="C2" s="2" t="s">
        <v>48</v>
      </c>
      <c r="D2" s="2" t="s">
        <v>230</v>
      </c>
      <c r="E2" s="2" t="s">
        <v>391</v>
      </c>
    </row>
    <row r="3" spans="1:5">
      <c r="A3" s="4" t="s">
        <v>392</v>
      </c>
      <c r="C3" s="6" t="n">
        <v>0</v>
      </c>
      <c r="D3" s="6" t="n">
        <v>0</v>
      </c>
      <c r="E3" s="6" t="n">
        <v>0</v>
      </c>
    </row>
    <row r="4" spans="1:5">
      <c r="A4" s="4" t="s">
        <v>393</v>
      </c>
    </row>
    <row r="5" spans="1:5">
      <c r="A5" s="4" t="s">
        <v>394</v>
      </c>
      <c r="B5" s="4" t="s">
        <v>395</v>
      </c>
    </row>
    <row r="6" spans="1:5">
      <c r="A6" s="4" t="s">
        <v>396</v>
      </c>
      <c r="B6" s="6" t="n">
        <v>15000000</v>
      </c>
    </row>
    <row r="7" spans="1:5">
      <c r="A7" s="4" t="s">
        <v>397</v>
      </c>
    </row>
    <row r="8" spans="1:5">
      <c r="A8" s="4" t="s">
        <v>398</v>
      </c>
      <c r="B8" s="4" t="s">
        <v>399</v>
      </c>
    </row>
    <row r="9" spans="1:5">
      <c r="A9" s="4" t="s">
        <v>400</v>
      </c>
      <c r="B9" s="4" t="s">
        <v>401</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02</v>
      </c>
      <c r="B1" s="2" t="s">
        <v>2</v>
      </c>
      <c r="C1" s="2" t="s">
        <v>403</v>
      </c>
      <c r="D1" s="2" t="s">
        <v>48</v>
      </c>
      <c r="E1" s="2" t="s">
        <v>83</v>
      </c>
      <c r="F1" s="2" t="s">
        <v>404</v>
      </c>
      <c r="G1" s="2" t="s">
        <v>230</v>
      </c>
    </row>
    <row r="2" spans="1:7">
      <c r="A2" s="3" t="s">
        <v>49</v>
      </c>
    </row>
    <row r="3" spans="1:7">
      <c r="A3" s="4" t="s">
        <v>50</v>
      </c>
      <c r="B3" s="6" t="n">
        <v>2294</v>
      </c>
      <c r="D3" s="6" t="n">
        <v>12727</v>
      </c>
      <c r="E3" s="6" t="n">
        <v>14052</v>
      </c>
    </row>
    <row r="4" spans="1:7">
      <c r="A4" s="4" t="s">
        <v>405</v>
      </c>
      <c r="B4" s="5" t="n">
        <v>832</v>
      </c>
      <c r="D4" s="5" t="n">
        <v>732</v>
      </c>
    </row>
    <row r="5" spans="1:7">
      <c r="A5" s="4" t="s">
        <v>56</v>
      </c>
      <c r="B5" s="5" t="n">
        <v>13261</v>
      </c>
      <c r="D5" s="5" t="n">
        <v>22771</v>
      </c>
    </row>
    <row r="6" spans="1:7">
      <c r="A6" s="4" t="s">
        <v>57</v>
      </c>
      <c r="B6" s="5" t="n">
        <v>35558</v>
      </c>
      <c r="D6" s="5" t="n">
        <v>32211</v>
      </c>
    </row>
    <row r="7" spans="1:7">
      <c r="A7" s="3" t="s">
        <v>406</v>
      </c>
    </row>
    <row r="8" spans="1:7">
      <c r="A8" s="4" t="s">
        <v>58</v>
      </c>
      <c r="B8" s="5" t="n">
        <v>452</v>
      </c>
      <c r="D8" s="5" t="n">
        <v>452</v>
      </c>
    </row>
    <row r="9" spans="1:7">
      <c r="A9" s="4" t="s">
        <v>59</v>
      </c>
      <c r="B9" s="5" t="n">
        <v>49271</v>
      </c>
      <c r="D9" s="5" t="n">
        <v>55434</v>
      </c>
    </row>
    <row r="10" spans="1:7">
      <c r="A10" s="3" t="s">
        <v>407</v>
      </c>
    </row>
    <row r="11" spans="1:7">
      <c r="A11" s="4" t="s">
        <v>61</v>
      </c>
      <c r="B11" s="5" t="n">
        <v>5517</v>
      </c>
      <c r="D11" s="5" t="n">
        <v>4635</v>
      </c>
    </row>
    <row r="12" spans="1:7">
      <c r="A12" s="4" t="s">
        <v>62</v>
      </c>
      <c r="B12" s="5" t="n">
        <v>1645</v>
      </c>
      <c r="D12" s="5" t="n">
        <v>2615</v>
      </c>
    </row>
    <row r="13" spans="1:7">
      <c r="A13" s="4" t="s">
        <v>65</v>
      </c>
      <c r="B13" s="5" t="n">
        <v>1004</v>
      </c>
      <c r="D13" s="5" t="n">
        <v>23</v>
      </c>
    </row>
    <row r="14" spans="1:7">
      <c r="A14" s="4" t="s">
        <v>67</v>
      </c>
      <c r="B14" s="5" t="n">
        <v>30326</v>
      </c>
      <c r="D14" s="5" t="n">
        <v>27011</v>
      </c>
    </row>
    <row r="15" spans="1:7">
      <c r="A15" s="3" t="s">
        <v>68</v>
      </c>
    </row>
    <row r="16" spans="1:7">
      <c r="A16" s="4" t="s">
        <v>69</v>
      </c>
      <c r="B16" s="5" t="n">
        <v>44826</v>
      </c>
      <c r="D16" s="5" t="n">
        <v>44826</v>
      </c>
    </row>
    <row r="17" spans="1:7">
      <c r="A17" s="4" t="s">
        <v>70</v>
      </c>
      <c r="B17" s="5" t="n">
        <v>-25881</v>
      </c>
      <c r="D17" s="5" t="n">
        <v>-16403</v>
      </c>
    </row>
    <row r="18" spans="1:7">
      <c r="A18" s="4" t="s">
        <v>71</v>
      </c>
      <c r="B18" s="5" t="n">
        <v>18945</v>
      </c>
      <c r="C18" s="6" t="n">
        <v>22817</v>
      </c>
      <c r="D18" s="5" t="n">
        <v>28423</v>
      </c>
      <c r="E18" s="6" t="n">
        <v>28728</v>
      </c>
      <c r="F18" s="6" t="n">
        <v>29298</v>
      </c>
      <c r="G18" s="6" t="n">
        <v>31480</v>
      </c>
    </row>
    <row r="19" spans="1:7">
      <c r="A19" s="4" t="s">
        <v>72</v>
      </c>
      <c r="B19" s="5" t="n">
        <v>49271</v>
      </c>
      <c r="D19" s="5" t="n">
        <v>55434</v>
      </c>
    </row>
    <row r="20" spans="1:7">
      <c r="A20" s="4" t="s">
        <v>408</v>
      </c>
    </row>
    <row r="21" spans="1:7">
      <c r="A21" s="3" t="s">
        <v>49</v>
      </c>
    </row>
    <row r="22" spans="1:7">
      <c r="A22" s="4" t="s">
        <v>50</v>
      </c>
      <c r="B22" s="5" t="n">
        <v>570</v>
      </c>
      <c r="D22" s="5" t="n">
        <v>1220</v>
      </c>
    </row>
    <row r="23" spans="1:7">
      <c r="A23" s="4" t="s">
        <v>405</v>
      </c>
      <c r="B23" s="5" t="n">
        <v>27</v>
      </c>
    </row>
    <row r="24" spans="1:7">
      <c r="A24" s="4" t="s">
        <v>56</v>
      </c>
      <c r="B24" s="5" t="n">
        <v>597</v>
      </c>
      <c r="D24" s="5" t="n">
        <v>1220</v>
      </c>
    </row>
    <row r="25" spans="1:7">
      <c r="A25" s="4" t="s">
        <v>57</v>
      </c>
      <c r="B25" s="5" t="n">
        <v>19</v>
      </c>
      <c r="D25" s="5" t="n">
        <v>25</v>
      </c>
    </row>
    <row r="26" spans="1:7">
      <c r="A26" s="3" t="s">
        <v>406</v>
      </c>
    </row>
    <row r="27" spans="1:7">
      <c r="A27" s="4" t="s">
        <v>409</v>
      </c>
      <c r="B27" s="5" t="n">
        <v>18478</v>
      </c>
      <c r="D27" s="5" t="n">
        <v>27303</v>
      </c>
    </row>
    <row r="28" spans="1:7">
      <c r="A28" s="4" t="s">
        <v>58</v>
      </c>
      <c r="B28" s="5" t="n">
        <v>32</v>
      </c>
      <c r="D28" s="5" t="n">
        <v>32</v>
      </c>
    </row>
    <row r="29" spans="1:7">
      <c r="A29" s="4" t="s">
        <v>59</v>
      </c>
      <c r="B29" s="5" t="n">
        <v>19126</v>
      </c>
      <c r="D29" s="5" t="n">
        <v>28580</v>
      </c>
    </row>
    <row r="30" spans="1:7">
      <c r="A30" s="3" t="s">
        <v>407</v>
      </c>
    </row>
    <row r="31" spans="1:7">
      <c r="A31" s="4" t="s">
        <v>61</v>
      </c>
      <c r="B31" s="5" t="n">
        <v>14</v>
      </c>
    </row>
    <row r="32" spans="1:7">
      <c r="A32" s="4" t="s">
        <v>62</v>
      </c>
      <c r="B32" s="5" t="n">
        <v>149</v>
      </c>
      <c r="D32" s="5" t="n">
        <v>134</v>
      </c>
    </row>
    <row r="33" spans="1:7">
      <c r="A33" s="4" t="s">
        <v>65</v>
      </c>
      <c r="B33" s="5" t="n">
        <v>18</v>
      </c>
      <c r="D33" s="5" t="n">
        <v>23</v>
      </c>
    </row>
    <row r="34" spans="1:7">
      <c r="A34" s="4" t="s">
        <v>67</v>
      </c>
      <c r="B34" s="5" t="n">
        <v>181</v>
      </c>
      <c r="D34" s="5" t="n">
        <v>157</v>
      </c>
    </row>
    <row r="35" spans="1:7">
      <c r="A35" s="3" t="s">
        <v>68</v>
      </c>
    </row>
    <row r="36" spans="1:7">
      <c r="A36" s="4" t="s">
        <v>69</v>
      </c>
      <c r="B36" s="5" t="n">
        <v>44826</v>
      </c>
      <c r="D36" s="5" t="n">
        <v>44826</v>
      </c>
    </row>
    <row r="37" spans="1:7">
      <c r="A37" s="4" t="s">
        <v>70</v>
      </c>
      <c r="B37" s="5" t="n">
        <v>-25881</v>
      </c>
      <c r="D37" s="5" t="n">
        <v>-16403</v>
      </c>
    </row>
    <row r="38" spans="1:7">
      <c r="A38" s="4" t="s">
        <v>71</v>
      </c>
      <c r="B38" s="5" t="n">
        <v>18945</v>
      </c>
      <c r="D38" s="5" t="n">
        <v>28423</v>
      </c>
    </row>
    <row r="39" spans="1:7">
      <c r="A39" s="4" t="s">
        <v>72</v>
      </c>
      <c r="B39" s="6" t="n">
        <v>19126</v>
      </c>
      <c r="D39" s="6" t="n">
        <v>285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48</v>
      </c>
    </row>
    <row r="2" spans="1:3">
      <c r="A2" s="4" t="s">
        <v>77</v>
      </c>
      <c r="B2" s="4" t="s">
        <v>78</v>
      </c>
      <c r="C2" s="4" t="s">
        <v>78</v>
      </c>
    </row>
    <row r="3" spans="1:3">
      <c r="A3" s="4" t="s">
        <v>79</v>
      </c>
      <c r="B3" s="5" t="n">
        <v>25410851</v>
      </c>
      <c r="C3" s="5" t="n">
        <v>25410851</v>
      </c>
    </row>
    <row r="4" spans="1:3">
      <c r="A4" s="4" t="s">
        <v>80</v>
      </c>
      <c r="B4" s="5" t="n">
        <v>25410851</v>
      </c>
      <c r="C4" s="5" t="n">
        <v>25410851</v>
      </c>
    </row>
    <row r="5" spans="1:3">
      <c r="A5" s="4" t="s">
        <v>408</v>
      </c>
    </row>
    <row r="6" spans="1:3">
      <c r="A6" s="4" t="s">
        <v>77</v>
      </c>
      <c r="B6" s="4" t="s">
        <v>78</v>
      </c>
      <c r="C6" s="4" t="s">
        <v>78</v>
      </c>
    </row>
    <row r="7" spans="1:3">
      <c r="A7" s="4" t="s">
        <v>79</v>
      </c>
      <c r="B7" s="5" t="n">
        <v>25410851</v>
      </c>
      <c r="C7" s="5" t="n">
        <v>25410851</v>
      </c>
    </row>
    <row r="8" spans="1:3">
      <c r="A8" s="4" t="s">
        <v>80</v>
      </c>
      <c r="B8" s="5" t="n">
        <v>25410851</v>
      </c>
      <c r="C8" s="5" t="n">
        <v>254108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82</v>
      </c>
      <c r="D1" s="2" t="s">
        <v>1</v>
      </c>
    </row>
    <row r="2" spans="1:5">
      <c r="B2" s="2" t="s">
        <v>2</v>
      </c>
      <c r="C2" s="2" t="s">
        <v>83</v>
      </c>
      <c r="D2" s="2" t="s">
        <v>2</v>
      </c>
      <c r="E2" s="2" t="s">
        <v>83</v>
      </c>
    </row>
    <row r="3" spans="1:5">
      <c r="A3" s="4" t="s">
        <v>90</v>
      </c>
      <c r="B3" s="6" t="n">
        <v>-872</v>
      </c>
      <c r="C3" s="6" t="n">
        <v>-620</v>
      </c>
      <c r="D3" s="6" t="n">
        <v>-2438</v>
      </c>
      <c r="E3" s="6" t="n">
        <v>-2060</v>
      </c>
    </row>
    <row r="4" spans="1:5">
      <c r="A4" s="4" t="s">
        <v>91</v>
      </c>
      <c r="B4" s="5" t="n">
        <v>-3625</v>
      </c>
      <c r="C4" s="5" t="n">
        <v>-440</v>
      </c>
      <c r="D4" s="5" t="n">
        <v>-8927</v>
      </c>
      <c r="E4" s="5" t="n">
        <v>-2359</v>
      </c>
    </row>
    <row r="5" spans="1:5">
      <c r="A5" s="4" t="s">
        <v>412</v>
      </c>
      <c r="B5" s="5" t="n">
        <v>12</v>
      </c>
      <c r="C5" s="5" t="n">
        <v>56</v>
      </c>
      <c r="D5" s="5" t="n">
        <v>159</v>
      </c>
      <c r="E5" s="5" t="n">
        <v>187</v>
      </c>
    </row>
    <row r="6" spans="1:5">
      <c r="A6" s="4" t="s">
        <v>93</v>
      </c>
      <c r="B6" s="5" t="n">
        <v>1</v>
      </c>
      <c r="C6" s="5" t="n">
        <v>1</v>
      </c>
      <c r="D6" s="5" t="n">
        <v>3</v>
      </c>
      <c r="E6" s="5" t="n">
        <v>4</v>
      </c>
    </row>
    <row r="7" spans="1:5">
      <c r="A7" s="4" t="s">
        <v>95</v>
      </c>
      <c r="B7" s="5" t="n">
        <v>-3872</v>
      </c>
      <c r="C7" s="5" t="n">
        <v>-570</v>
      </c>
      <c r="D7" s="5" t="n">
        <v>-9478</v>
      </c>
      <c r="E7" s="5" t="n">
        <v>-2752</v>
      </c>
    </row>
    <row r="8" spans="1:5">
      <c r="A8" s="4" t="s">
        <v>408</v>
      </c>
    </row>
    <row r="9" spans="1:5">
      <c r="A9" s="4" t="s">
        <v>413</v>
      </c>
      <c r="B9" s="5" t="n">
        <v>-3703</v>
      </c>
      <c r="C9" s="5" t="n">
        <v>-466</v>
      </c>
      <c r="D9" s="5" t="n">
        <v>-8825</v>
      </c>
      <c r="E9" s="5" t="n">
        <v>-2358</v>
      </c>
    </row>
    <row r="10" spans="1:5">
      <c r="A10" s="4" t="s">
        <v>90</v>
      </c>
      <c r="B10" s="5" t="n">
        <v>-170</v>
      </c>
      <c r="C10" s="5" t="n">
        <v>-105</v>
      </c>
      <c r="D10" s="5" t="n">
        <v>-655</v>
      </c>
      <c r="E10" s="5" t="n">
        <v>-428</v>
      </c>
    </row>
    <row r="11" spans="1:5">
      <c r="A11" s="4" t="s">
        <v>91</v>
      </c>
      <c r="B11" s="5" t="n">
        <v>-3873</v>
      </c>
      <c r="C11" s="5" t="n">
        <v>-571</v>
      </c>
      <c r="D11" s="5" t="n">
        <v>-9480</v>
      </c>
      <c r="E11" s="5" t="n">
        <v>-2786</v>
      </c>
    </row>
    <row r="12" spans="1:5">
      <c r="A12" s="4" t="s">
        <v>412</v>
      </c>
      <c r="E12" s="5" t="n">
        <v>30</v>
      </c>
    </row>
    <row r="13" spans="1:5">
      <c r="A13" s="4" t="s">
        <v>93</v>
      </c>
      <c r="B13" s="5" t="n">
        <v>1</v>
      </c>
      <c r="C13" s="5" t="n">
        <v>1</v>
      </c>
      <c r="D13" s="5" t="n">
        <v>2</v>
      </c>
      <c r="E13" s="5" t="n">
        <v>4</v>
      </c>
    </row>
    <row r="14" spans="1:5">
      <c r="A14" s="4" t="s">
        <v>95</v>
      </c>
      <c r="B14" s="6" t="n">
        <v>-3872</v>
      </c>
      <c r="C14" s="6" t="n">
        <v>-570</v>
      </c>
      <c r="D14" s="6" t="n">
        <v>-9478</v>
      </c>
      <c r="E14" s="6" t="n">
        <v>-27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82</v>
      </c>
      <c r="D1" s="2" t="s">
        <v>1</v>
      </c>
    </row>
    <row r="2" spans="1:5">
      <c r="B2" s="2" t="s">
        <v>2</v>
      </c>
      <c r="C2" s="2" t="s">
        <v>83</v>
      </c>
      <c r="D2" s="2" t="s">
        <v>2</v>
      </c>
      <c r="E2" s="2" t="s">
        <v>83</v>
      </c>
    </row>
    <row r="3" spans="1:5">
      <c r="A3" s="3" t="s">
        <v>115</v>
      </c>
    </row>
    <row r="4" spans="1:5">
      <c r="A4" s="4" t="s">
        <v>95</v>
      </c>
      <c r="D4" s="6" t="n">
        <v>-9478</v>
      </c>
      <c r="E4" s="6" t="n">
        <v>-2752</v>
      </c>
    </row>
    <row r="5" spans="1:5">
      <c r="A5" s="3" t="s">
        <v>116</v>
      </c>
    </row>
    <row r="6" spans="1:5">
      <c r="A6" s="4" t="s">
        <v>117</v>
      </c>
      <c r="D6" s="5" t="n">
        <v>2883</v>
      </c>
      <c r="E6" s="5" t="n">
        <v>2899</v>
      </c>
    </row>
    <row r="7" spans="1:5">
      <c r="A7" s="4" t="s">
        <v>415</v>
      </c>
      <c r="D7" s="5" t="n">
        <v>-6</v>
      </c>
      <c r="E7" s="5" t="n">
        <v>-6</v>
      </c>
    </row>
    <row r="8" spans="1:5">
      <c r="A8" s="3" t="s">
        <v>121</v>
      </c>
    </row>
    <row r="9" spans="1:5">
      <c r="A9" s="4" t="s">
        <v>55</v>
      </c>
      <c r="D9" s="5" t="n">
        <v>-100</v>
      </c>
      <c r="E9" s="5" t="n">
        <v>-174</v>
      </c>
    </row>
    <row r="10" spans="1:5">
      <c r="A10" s="4" t="s">
        <v>61</v>
      </c>
      <c r="D10" s="5" t="n">
        <v>828</v>
      </c>
      <c r="E10" s="5" t="n">
        <v>453</v>
      </c>
    </row>
    <row r="11" spans="1:5">
      <c r="A11" s="4" t="s">
        <v>62</v>
      </c>
      <c r="D11" s="5" t="n">
        <v>17</v>
      </c>
      <c r="E11" s="5" t="n">
        <v>83</v>
      </c>
    </row>
    <row r="12" spans="1:5">
      <c r="A12" s="4" t="s">
        <v>122</v>
      </c>
      <c r="D12" s="5" t="n">
        <v>-6598</v>
      </c>
      <c r="E12" s="5" t="n">
        <v>210</v>
      </c>
    </row>
    <row r="13" spans="1:5">
      <c r="A13" s="3" t="s">
        <v>123</v>
      </c>
    </row>
    <row r="14" spans="1:5">
      <c r="A14" s="4" t="s">
        <v>127</v>
      </c>
      <c r="D14" s="5" t="n">
        <v>-6175</v>
      </c>
      <c r="E14" s="5" t="n">
        <v>-1278</v>
      </c>
    </row>
    <row r="15" spans="1:5">
      <c r="A15" s="3" t="s">
        <v>128</v>
      </c>
    </row>
    <row r="16" spans="1:5">
      <c r="A16" s="4" t="s">
        <v>416</v>
      </c>
      <c r="D16" s="5" t="n">
        <v>2340</v>
      </c>
      <c r="E16" s="5" t="n">
        <v>-3684</v>
      </c>
    </row>
    <row r="17" spans="1:5">
      <c r="A17" s="4" t="s">
        <v>133</v>
      </c>
      <c r="D17" s="5" t="n">
        <v>-10433</v>
      </c>
      <c r="E17" s="5" t="n">
        <v>-4752</v>
      </c>
    </row>
    <row r="18" spans="1:5">
      <c r="A18" s="4" t="s">
        <v>134</v>
      </c>
      <c r="D18" s="5" t="n">
        <v>12727</v>
      </c>
      <c r="E18" s="5" t="n">
        <v>19804</v>
      </c>
    </row>
    <row r="19" spans="1:5">
      <c r="A19" s="4" t="s">
        <v>135</v>
      </c>
      <c r="B19" s="6" t="n">
        <v>2294</v>
      </c>
      <c r="C19" s="6" t="n">
        <v>15052</v>
      </c>
      <c r="D19" s="5" t="n">
        <v>2294</v>
      </c>
      <c r="E19" s="5" t="n">
        <v>15052</v>
      </c>
    </row>
    <row r="20" spans="1:5">
      <c r="A20" s="4" t="s">
        <v>408</v>
      </c>
    </row>
    <row r="21" spans="1:5">
      <c r="A21" s="3" t="s">
        <v>115</v>
      </c>
    </row>
    <row r="22" spans="1:5">
      <c r="A22" s="4" t="s">
        <v>95</v>
      </c>
      <c r="D22" s="5" t="n">
        <v>-9478</v>
      </c>
      <c r="E22" s="5" t="n">
        <v>-2752</v>
      </c>
    </row>
    <row r="23" spans="1:5">
      <c r="A23" s="3" t="s">
        <v>116</v>
      </c>
    </row>
    <row r="24" spans="1:5">
      <c r="A24" s="4" t="s">
        <v>117</v>
      </c>
      <c r="D24" s="5" t="n">
        <v>6</v>
      </c>
      <c r="E24" s="5" t="n">
        <v>22</v>
      </c>
    </row>
    <row r="25" spans="1:5">
      <c r="A25" s="4" t="s">
        <v>417</v>
      </c>
      <c r="B25" s="5" t="n">
        <v>3703</v>
      </c>
      <c r="C25" s="5" t="n">
        <v>466</v>
      </c>
      <c r="D25" s="5" t="n">
        <v>8825</v>
      </c>
      <c r="E25" s="5" t="n">
        <v>2358</v>
      </c>
    </row>
    <row r="26" spans="1:5">
      <c r="A26" s="4" t="s">
        <v>415</v>
      </c>
      <c r="D26" s="5" t="n">
        <v>-5</v>
      </c>
      <c r="E26" s="5" t="n">
        <v>-6</v>
      </c>
    </row>
    <row r="27" spans="1:5">
      <c r="A27" s="3" t="s">
        <v>121</v>
      </c>
    </row>
    <row r="28" spans="1:5">
      <c r="A28" s="4" t="s">
        <v>55</v>
      </c>
      <c r="D28" s="5" t="n">
        <v>-27</v>
      </c>
      <c r="E28" s="5" t="n">
        <v>-25</v>
      </c>
    </row>
    <row r="29" spans="1:5">
      <c r="A29" s="4" t="s">
        <v>61</v>
      </c>
      <c r="D29" s="5" t="n">
        <v>14</v>
      </c>
      <c r="E29" s="5" t="n">
        <v>3</v>
      </c>
    </row>
    <row r="30" spans="1:5">
      <c r="A30" s="4" t="s">
        <v>62</v>
      </c>
      <c r="D30" s="5" t="n">
        <v>15</v>
      </c>
      <c r="E30" s="5" t="n">
        <v>-15</v>
      </c>
    </row>
    <row r="31" spans="1:5">
      <c r="A31" s="4" t="s">
        <v>122</v>
      </c>
      <c r="D31" s="5" t="n">
        <v>-650</v>
      </c>
      <c r="E31" s="5" t="n">
        <v>-415</v>
      </c>
    </row>
    <row r="32" spans="1:5">
      <c r="A32" s="3" t="s">
        <v>128</v>
      </c>
    </row>
    <row r="33" spans="1:5">
      <c r="A33" s="4" t="s">
        <v>133</v>
      </c>
      <c r="D33" s="5" t="n">
        <v>-650</v>
      </c>
      <c r="E33" s="5" t="n">
        <v>-415</v>
      </c>
    </row>
    <row r="34" spans="1:5">
      <c r="A34" s="4" t="s">
        <v>134</v>
      </c>
      <c r="D34" s="5" t="n">
        <v>1220</v>
      </c>
      <c r="E34" s="5" t="n">
        <v>1725</v>
      </c>
    </row>
    <row r="35" spans="1:5">
      <c r="A35" s="4" t="s">
        <v>135</v>
      </c>
      <c r="B35" s="6" t="n">
        <v>570</v>
      </c>
      <c r="C35" s="6" t="n">
        <v>1310</v>
      </c>
      <c r="D35" s="6" t="n">
        <v>570</v>
      </c>
      <c r="E35" s="6" t="n">
        <v>13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45"/>
    <col customWidth="1" max="5" min="5" width="45"/>
  </cols>
  <sheetData>
    <row r="1" spans="1:5">
      <c r="A1" s="1" t="s">
        <v>81</v>
      </c>
      <c r="B1" s="2" t="s">
        <v>82</v>
      </c>
      <c r="D1" s="2" t="s">
        <v>1</v>
      </c>
    </row>
    <row r="2" spans="1:5">
      <c r="B2" s="2" t="s">
        <v>2</v>
      </c>
      <c r="C2" s="2" t="s">
        <v>83</v>
      </c>
      <c r="D2" s="2" t="s">
        <v>2</v>
      </c>
      <c r="E2" s="2" t="s">
        <v>83</v>
      </c>
    </row>
    <row r="3" spans="1:5">
      <c r="A3" s="3" t="s">
        <v>84</v>
      </c>
    </row>
    <row r="4" spans="1:5">
      <c r="A4" s="4" t="s">
        <v>84</v>
      </c>
      <c r="B4" s="6" t="n">
        <v>31052</v>
      </c>
      <c r="C4" s="6" t="n">
        <v>36171</v>
      </c>
      <c r="D4" s="6" t="n">
        <v>96123</v>
      </c>
      <c r="E4" s="6" t="n">
        <v>100438</v>
      </c>
    </row>
    <row r="5" spans="1:5">
      <c r="A5" s="4" t="s">
        <v>85</v>
      </c>
      <c r="B5" s="4" t="s">
        <v>86</v>
      </c>
      <c r="C5" s="4" t="s">
        <v>86</v>
      </c>
      <c r="D5" s="4" t="s">
        <v>86</v>
      </c>
      <c r="E5" s="4" t="s">
        <v>86</v>
      </c>
    </row>
    <row r="6" spans="1:5">
      <c r="A6" s="4" t="s">
        <v>87</v>
      </c>
      <c r="B6" s="6" t="n">
        <v>33805</v>
      </c>
      <c r="C6" s="6" t="n">
        <v>35991</v>
      </c>
      <c r="D6" s="6" t="n">
        <v>102612</v>
      </c>
      <c r="E6" s="6" t="n">
        <v>100737</v>
      </c>
    </row>
    <row r="7" spans="1:5">
      <c r="A7" s="4" t="s">
        <v>88</v>
      </c>
      <c r="B7" s="4" t="s">
        <v>86</v>
      </c>
      <c r="C7" s="4" t="s">
        <v>86</v>
      </c>
      <c r="D7" s="4" t="s">
        <v>86</v>
      </c>
      <c r="E7" s="4" t="s">
        <v>86</v>
      </c>
    </row>
    <row r="8" spans="1:5">
      <c r="A8" s="4" t="s">
        <v>89</v>
      </c>
      <c r="B8" s="6" t="n">
        <v>-2753</v>
      </c>
      <c r="C8" s="6" t="n">
        <v>180</v>
      </c>
      <c r="D8" s="6" t="n">
        <v>-6489</v>
      </c>
      <c r="E8" s="6" t="n">
        <v>-299</v>
      </c>
    </row>
    <row r="9" spans="1:5">
      <c r="A9" s="4" t="s">
        <v>90</v>
      </c>
      <c r="B9" s="5" t="n">
        <v>872</v>
      </c>
      <c r="C9" s="5" t="n">
        <v>620</v>
      </c>
      <c r="D9" s="5" t="n">
        <v>2438</v>
      </c>
      <c r="E9" s="5" t="n">
        <v>2060</v>
      </c>
    </row>
    <row r="10" spans="1:5">
      <c r="A10" s="4" t="s">
        <v>91</v>
      </c>
      <c r="B10" s="5" t="n">
        <v>-3625</v>
      </c>
      <c r="C10" s="5" t="n">
        <v>-440</v>
      </c>
      <c r="D10" s="5" t="n">
        <v>-8927</v>
      </c>
      <c r="E10" s="5" t="n">
        <v>-2359</v>
      </c>
    </row>
    <row r="11" spans="1:5">
      <c r="A11" s="4" t="s">
        <v>92</v>
      </c>
      <c r="B11" s="5" t="n">
        <v>12</v>
      </c>
      <c r="C11" s="5" t="n">
        <v>56</v>
      </c>
      <c r="D11" s="5" t="n">
        <v>159</v>
      </c>
      <c r="E11" s="5" t="n">
        <v>187</v>
      </c>
    </row>
    <row r="12" spans="1:5">
      <c r="A12" s="4" t="s">
        <v>93</v>
      </c>
      <c r="B12" s="5" t="n">
        <v>1</v>
      </c>
      <c r="C12" s="5" t="n">
        <v>1</v>
      </c>
      <c r="D12" s="5" t="n">
        <v>3</v>
      </c>
      <c r="E12" s="5" t="n">
        <v>4</v>
      </c>
    </row>
    <row r="13" spans="1:5">
      <c r="A13" s="4" t="s">
        <v>94</v>
      </c>
      <c r="B13" s="5" t="n">
        <v>-260</v>
      </c>
      <c r="C13" s="5" t="n">
        <v>-187</v>
      </c>
      <c r="D13" s="5" t="n">
        <v>-713</v>
      </c>
      <c r="E13" s="5" t="n">
        <v>-584</v>
      </c>
    </row>
    <row r="14" spans="1:5">
      <c r="A14" s="4" t="s">
        <v>95</v>
      </c>
      <c r="B14" s="6" t="n">
        <v>-3872</v>
      </c>
      <c r="C14" s="6" t="n">
        <v>-570</v>
      </c>
      <c r="D14" s="6" t="n">
        <v>-9478</v>
      </c>
      <c r="E14" s="6" t="n">
        <v>-2752</v>
      </c>
    </row>
    <row r="15" spans="1:5">
      <c r="A15" s="4" t="s">
        <v>96</v>
      </c>
      <c r="B15" s="5" t="n">
        <v>25411</v>
      </c>
      <c r="C15" s="5" t="n">
        <v>25411</v>
      </c>
      <c r="D15" s="5" t="n">
        <v>25411</v>
      </c>
      <c r="E15" s="5" t="n">
        <v>25411</v>
      </c>
    </row>
    <row r="16" spans="1:5">
      <c r="A16" s="4" t="s">
        <v>97</v>
      </c>
      <c r="B16" s="7" t="n">
        <v>-0.15</v>
      </c>
      <c r="C16" s="7" t="n">
        <v>-0.02</v>
      </c>
      <c r="D16" s="7" t="n">
        <v>-0.37</v>
      </c>
      <c r="E16" s="7" t="n">
        <v>-0.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0"/>
    <col customWidth="1" max="3" min="3" width="26"/>
    <col customWidth="1" max="4" min="4" width="29"/>
  </cols>
  <sheetData>
    <row r="1" spans="1:4">
      <c r="A1" s="1" t="s">
        <v>98</v>
      </c>
      <c r="B1" s="2" t="s">
        <v>99</v>
      </c>
      <c r="C1" s="2" t="s">
        <v>100</v>
      </c>
      <c r="D1" s="2" t="s">
        <v>101</v>
      </c>
    </row>
    <row r="2" spans="1:4">
      <c r="A2" s="4" t="s">
        <v>102</v>
      </c>
      <c r="B2" s="6" t="n">
        <v>31480</v>
      </c>
      <c r="C2" s="6" t="n">
        <v>44826</v>
      </c>
      <c r="D2" s="6" t="n">
        <v>-13346</v>
      </c>
    </row>
    <row r="3" spans="1:4">
      <c r="A3" s="4" t="s">
        <v>103</v>
      </c>
      <c r="C3" s="5" t="n">
        <v>25410851</v>
      </c>
    </row>
    <row r="4" spans="1:4">
      <c r="A4" s="4" t="s">
        <v>95</v>
      </c>
      <c r="B4" s="5" t="n">
        <v>-2752</v>
      </c>
      <c r="D4" s="5" t="n">
        <v>-2752</v>
      </c>
    </row>
    <row r="5" spans="1:4">
      <c r="A5" s="4" t="s">
        <v>104</v>
      </c>
      <c r="B5" s="5" t="n">
        <v>28728</v>
      </c>
      <c r="C5" s="6" t="n">
        <v>44826</v>
      </c>
      <c r="D5" s="5" t="n">
        <v>-16098</v>
      </c>
    </row>
    <row r="6" spans="1:4">
      <c r="A6" s="4" t="s">
        <v>105</v>
      </c>
      <c r="C6" s="5" t="n">
        <v>25410851</v>
      </c>
    </row>
    <row r="7" spans="1:4">
      <c r="A7" s="4" t="s">
        <v>106</v>
      </c>
      <c r="B7" s="5" t="n">
        <v>29298</v>
      </c>
      <c r="C7" s="6" t="n">
        <v>44826</v>
      </c>
      <c r="D7" s="5" t="n">
        <v>-15528</v>
      </c>
    </row>
    <row r="8" spans="1:4">
      <c r="A8" s="4" t="s">
        <v>107</v>
      </c>
      <c r="C8" s="5" t="n">
        <v>25410851</v>
      </c>
    </row>
    <row r="9" spans="1:4">
      <c r="A9" s="4" t="s">
        <v>95</v>
      </c>
      <c r="B9" s="5" t="n">
        <v>-570</v>
      </c>
      <c r="D9" s="5" t="n">
        <v>-570</v>
      </c>
    </row>
    <row r="10" spans="1:4">
      <c r="A10" s="4" t="s">
        <v>104</v>
      </c>
      <c r="B10" s="5" t="n">
        <v>28728</v>
      </c>
      <c r="C10" s="6" t="n">
        <v>44826</v>
      </c>
      <c r="D10" s="5" t="n">
        <v>-16098</v>
      </c>
    </row>
    <row r="11" spans="1:4">
      <c r="A11" s="4" t="s">
        <v>105</v>
      </c>
      <c r="C11" s="5" t="n">
        <v>25410851</v>
      </c>
    </row>
    <row r="12" spans="1:4">
      <c r="A12" s="4" t="s">
        <v>108</v>
      </c>
      <c r="B12" s="6" t="n">
        <v>28423</v>
      </c>
      <c r="C12" s="6" t="n">
        <v>44826</v>
      </c>
      <c r="D12" s="5" t="n">
        <v>-16403</v>
      </c>
    </row>
    <row r="13" spans="1:4">
      <c r="A13" s="4" t="s">
        <v>109</v>
      </c>
      <c r="B13" s="5" t="n">
        <v>25410851</v>
      </c>
      <c r="C13" s="5" t="n">
        <v>25410851</v>
      </c>
    </row>
    <row r="14" spans="1:4">
      <c r="A14" s="4" t="s">
        <v>95</v>
      </c>
      <c r="B14" s="6" t="n">
        <v>-9478</v>
      </c>
      <c r="D14" s="5" t="n">
        <v>-9478</v>
      </c>
    </row>
    <row r="15" spans="1:4">
      <c r="A15" s="4" t="s">
        <v>110</v>
      </c>
      <c r="B15" s="6" t="n">
        <v>18945</v>
      </c>
      <c r="C15" s="6" t="n">
        <v>44826</v>
      </c>
      <c r="D15" s="5" t="n">
        <v>-25881</v>
      </c>
    </row>
    <row r="16" spans="1:4">
      <c r="A16" s="4" t="s">
        <v>111</v>
      </c>
      <c r="B16" s="5" t="n">
        <v>25410851</v>
      </c>
      <c r="C16" s="5" t="n">
        <v>25410851</v>
      </c>
    </row>
    <row r="17" spans="1:4">
      <c r="A17" s="4" t="s">
        <v>112</v>
      </c>
      <c r="B17" s="6" t="n">
        <v>22817</v>
      </c>
      <c r="C17" s="6" t="n">
        <v>44826</v>
      </c>
      <c r="D17" s="5" t="n">
        <v>-22009</v>
      </c>
    </row>
    <row r="18" spans="1:4">
      <c r="A18" s="4" t="s">
        <v>113</v>
      </c>
      <c r="C18" s="5" t="n">
        <v>25410851</v>
      </c>
    </row>
    <row r="19" spans="1:4">
      <c r="A19" s="4" t="s">
        <v>95</v>
      </c>
      <c r="B19" s="5" t="n">
        <v>-3872</v>
      </c>
      <c r="D19" s="5" t="n">
        <v>-3872</v>
      </c>
    </row>
    <row r="20" spans="1:4">
      <c r="A20" s="4" t="s">
        <v>110</v>
      </c>
      <c r="B20" s="6" t="n">
        <v>18945</v>
      </c>
      <c r="C20" s="6" t="n">
        <v>44826</v>
      </c>
      <c r="D20" s="6" t="n">
        <v>-25881</v>
      </c>
    </row>
    <row r="21" spans="1:4">
      <c r="A21" s="4" t="s">
        <v>111</v>
      </c>
      <c r="B21" s="5" t="n">
        <v>25410851</v>
      </c>
      <c r="C21" s="5" t="n">
        <v>254108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4</v>
      </c>
      <c r="B1" s="2" t="s">
        <v>1</v>
      </c>
    </row>
    <row r="2" spans="1:3">
      <c r="B2" s="2" t="s">
        <v>2</v>
      </c>
      <c r="C2" s="2" t="s">
        <v>83</v>
      </c>
    </row>
    <row r="3" spans="1:3">
      <c r="A3" s="3" t="s">
        <v>115</v>
      </c>
    </row>
    <row r="4" spans="1:3">
      <c r="A4" s="4" t="s">
        <v>95</v>
      </c>
      <c r="B4" s="6" t="n">
        <v>-9478</v>
      </c>
      <c r="C4" s="6" t="n">
        <v>-2752</v>
      </c>
    </row>
    <row r="5" spans="1:3">
      <c r="A5" s="3" t="s">
        <v>116</v>
      </c>
    </row>
    <row r="6" spans="1:3">
      <c r="A6" s="4" t="s">
        <v>117</v>
      </c>
      <c r="B6" s="5" t="n">
        <v>2883</v>
      </c>
      <c r="C6" s="5" t="n">
        <v>2899</v>
      </c>
    </row>
    <row r="7" spans="1:3">
      <c r="A7" s="4" t="s">
        <v>118</v>
      </c>
      <c r="B7" s="5" t="n">
        <v>82</v>
      </c>
      <c r="C7" s="5" t="n">
        <v>72</v>
      </c>
    </row>
    <row r="8" spans="1:3">
      <c r="A8" s="4" t="s">
        <v>119</v>
      </c>
      <c r="B8" s="5" t="n">
        <v>-6</v>
      </c>
      <c r="C8" s="5" t="n">
        <v>-6</v>
      </c>
    </row>
    <row r="9" spans="1:3">
      <c r="A9" s="4" t="s">
        <v>120</v>
      </c>
      <c r="B9" s="5" t="n">
        <v>-1</v>
      </c>
    </row>
    <row r="10" spans="1:3">
      <c r="A10" s="3" t="s">
        <v>121</v>
      </c>
    </row>
    <row r="11" spans="1:3">
      <c r="A11" s="4" t="s">
        <v>52</v>
      </c>
      <c r="B11" s="5" t="n">
        <v>-44</v>
      </c>
      <c r="C11" s="5" t="n">
        <v>-320</v>
      </c>
    </row>
    <row r="12" spans="1:3">
      <c r="A12" s="4" t="s">
        <v>53</v>
      </c>
      <c r="B12" s="5" t="n">
        <v>-54</v>
      </c>
      <c r="C12" s="5" t="n">
        <v>517</v>
      </c>
    </row>
    <row r="13" spans="1:3">
      <c r="A13" s="4" t="s">
        <v>54</v>
      </c>
      <c r="B13" s="5" t="n">
        <v>-725</v>
      </c>
      <c r="C13" s="5" t="n">
        <v>-562</v>
      </c>
    </row>
    <row r="14" spans="1:3">
      <c r="A14" s="4" t="s">
        <v>55</v>
      </c>
      <c r="B14" s="5" t="n">
        <v>-100</v>
      </c>
      <c r="C14" s="5" t="n">
        <v>-174</v>
      </c>
    </row>
    <row r="15" spans="1:3">
      <c r="A15" s="4" t="s">
        <v>61</v>
      </c>
      <c r="B15" s="5" t="n">
        <v>828</v>
      </c>
      <c r="C15" s="5" t="n">
        <v>453</v>
      </c>
    </row>
    <row r="16" spans="1:3">
      <c r="A16" s="4" t="s">
        <v>62</v>
      </c>
      <c r="B16" s="5" t="n">
        <v>17</v>
      </c>
      <c r="C16" s="5" t="n">
        <v>83</v>
      </c>
    </row>
    <row r="17" spans="1:3">
      <c r="A17" s="4" t="s">
        <v>122</v>
      </c>
      <c r="B17" s="5" t="n">
        <v>-6598</v>
      </c>
      <c r="C17" s="5" t="n">
        <v>210</v>
      </c>
    </row>
    <row r="18" spans="1:3">
      <c r="A18" s="3" t="s">
        <v>123</v>
      </c>
    </row>
    <row r="19" spans="1:3">
      <c r="A19" s="4" t="s">
        <v>124</v>
      </c>
      <c r="B19" s="5" t="n">
        <v>-6222</v>
      </c>
      <c r="C19" s="5" t="n">
        <v>-1582</v>
      </c>
    </row>
    <row r="20" spans="1:3">
      <c r="A20" s="4" t="s">
        <v>125</v>
      </c>
      <c r="B20" s="5" t="n">
        <v>47</v>
      </c>
    </row>
    <row r="21" spans="1:3">
      <c r="A21" s="4" t="s">
        <v>126</v>
      </c>
      <c r="C21" s="5" t="n">
        <v>304</v>
      </c>
    </row>
    <row r="22" spans="1:3">
      <c r="A22" s="4" t="s">
        <v>127</v>
      </c>
      <c r="B22" s="5" t="n">
        <v>-6175</v>
      </c>
      <c r="C22" s="5" t="n">
        <v>-1278</v>
      </c>
    </row>
    <row r="23" spans="1:3">
      <c r="A23" s="3" t="s">
        <v>128</v>
      </c>
    </row>
    <row r="24" spans="1:3">
      <c r="A24" s="4" t="s">
        <v>129</v>
      </c>
      <c r="B24" s="5" t="n">
        <v>-1000</v>
      </c>
      <c r="C24" s="5" t="n">
        <v>-3638</v>
      </c>
    </row>
    <row r="25" spans="1:3">
      <c r="A25" s="4" t="s">
        <v>130</v>
      </c>
      <c r="B25" s="5" t="n">
        <v>3379</v>
      </c>
    </row>
    <row r="26" spans="1:3">
      <c r="A26" s="4" t="s">
        <v>131</v>
      </c>
      <c r="B26" s="5" t="n">
        <v>-39</v>
      </c>
      <c r="C26" s="5" t="n">
        <v>-46</v>
      </c>
    </row>
    <row r="27" spans="1:3">
      <c r="A27" s="4" t="s">
        <v>132</v>
      </c>
      <c r="B27" s="5" t="n">
        <v>2340</v>
      </c>
      <c r="C27" s="5" t="n">
        <v>-3684</v>
      </c>
    </row>
    <row r="28" spans="1:3">
      <c r="A28" s="4" t="s">
        <v>133</v>
      </c>
      <c r="B28" s="5" t="n">
        <v>-10433</v>
      </c>
      <c r="C28" s="5" t="n">
        <v>-4752</v>
      </c>
    </row>
    <row r="29" spans="1:3">
      <c r="A29" s="4" t="s">
        <v>134</v>
      </c>
      <c r="B29" s="5" t="n">
        <v>12727</v>
      </c>
      <c r="C29" s="5" t="n">
        <v>19804</v>
      </c>
    </row>
    <row r="30" spans="1:3">
      <c r="A30" s="4" t="s">
        <v>135</v>
      </c>
      <c r="B30" s="5" t="n">
        <v>2294</v>
      </c>
      <c r="C30" s="5" t="n">
        <v>15052</v>
      </c>
    </row>
    <row r="31" spans="1:3">
      <c r="A31" s="3" t="s">
        <v>136</v>
      </c>
    </row>
    <row r="32" spans="1:3">
      <c r="A32" s="4" t="s">
        <v>137</v>
      </c>
      <c r="B32" s="5" t="n">
        <v>699</v>
      </c>
      <c r="C32" s="5" t="n">
        <v>613</v>
      </c>
    </row>
    <row r="33" spans="1:3">
      <c r="A33" s="3" t="s">
        <v>138</v>
      </c>
    </row>
    <row r="34" spans="1:3">
      <c r="A34" s="4" t="s">
        <v>139</v>
      </c>
      <c r="B34" s="6" t="n">
        <v>747</v>
      </c>
      <c r="C34" s="6" t="n">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143</v>
      </c>
    </row>
    <row r="4" spans="1:2">
      <c r="A4" s="4" t="s">
        <v>54</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06:40Z</dcterms:created>
  <dcterms:modified xmlns:dcterms="http://purl.org/dc/terms/" xmlns:xsi="http://www.w3.org/2001/XMLSchema-instance" xsi:type="dcterms:W3CDTF">2019-08-14T17:06:40Z</dcterms:modified>
</cp:coreProperties>
</file>